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Other Current Assets" sheetId="10" state="visible" r:id="rId10"/>
    <sheet xmlns:r="http://schemas.openxmlformats.org/officeDocument/2006/relationships" name="Accrued Expenses" sheetId="11" state="visible" r:id="rId11"/>
    <sheet xmlns:r="http://schemas.openxmlformats.org/officeDocument/2006/relationships" name="Property, Plant and Equipment, " sheetId="12" state="visible" r:id="rId12"/>
    <sheet xmlns:r="http://schemas.openxmlformats.org/officeDocument/2006/relationships" name="Notes Payable" sheetId="13" state="visible" r:id="rId13"/>
    <sheet xmlns:r="http://schemas.openxmlformats.org/officeDocument/2006/relationships" name="Related Party Debt Agreements" sheetId="14" state="visible" r:id="rId14"/>
    <sheet xmlns:r="http://schemas.openxmlformats.org/officeDocument/2006/relationships" name="Stockholders' Equity (Deficit)" sheetId="15" state="visible" r:id="rId15"/>
    <sheet xmlns:r="http://schemas.openxmlformats.org/officeDocument/2006/relationships" name="Income Taxes" sheetId="16" state="visible" r:id="rId16"/>
    <sheet xmlns:r="http://schemas.openxmlformats.org/officeDocument/2006/relationships" name="Concentration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Inventories (Tables)" sheetId="21" state="visible" r:id="rId21"/>
    <sheet xmlns:r="http://schemas.openxmlformats.org/officeDocument/2006/relationships" name="Other Current Assets (Tables)" sheetId="22" state="visible" r:id="rId22"/>
    <sheet xmlns:r="http://schemas.openxmlformats.org/officeDocument/2006/relationships" name="Accrued Expenses (Tables)" sheetId="23" state="visible" r:id="rId23"/>
    <sheet xmlns:r="http://schemas.openxmlformats.org/officeDocument/2006/relationships" name="Property, Plant and Equipment_2" sheetId="24" state="visible" r:id="rId24"/>
    <sheet xmlns:r="http://schemas.openxmlformats.org/officeDocument/2006/relationships" name="Stockholders' Deficit (Tables)" sheetId="25" state="visible" r:id="rId25"/>
    <sheet xmlns:r="http://schemas.openxmlformats.org/officeDocument/2006/relationships" name="Income Taxes (Tables)" sheetId="26" state="visible" r:id="rId26"/>
    <sheet xmlns:r="http://schemas.openxmlformats.org/officeDocument/2006/relationships" name="Commitments and Contingencies (" sheetId="27" state="visible" r:id="rId27"/>
    <sheet xmlns:r="http://schemas.openxmlformats.org/officeDocument/2006/relationships" name="Summary of Significant Accoun_3" sheetId="28" state="visible" r:id="rId28"/>
    <sheet xmlns:r="http://schemas.openxmlformats.org/officeDocument/2006/relationships" name="Inventories - Schedule of Inven" sheetId="29" state="visible" r:id="rId29"/>
    <sheet xmlns:r="http://schemas.openxmlformats.org/officeDocument/2006/relationships" name="Other Current Assets - Schedule" sheetId="30" state="visible" r:id="rId30"/>
    <sheet xmlns:r="http://schemas.openxmlformats.org/officeDocument/2006/relationships" name="Accrued Expenses - Schedule of " sheetId="31" state="visible" r:id="rId31"/>
    <sheet xmlns:r="http://schemas.openxmlformats.org/officeDocument/2006/relationships" name="Property, Plant and Equipment_3" sheetId="32" state="visible" r:id="rId32"/>
    <sheet xmlns:r="http://schemas.openxmlformats.org/officeDocument/2006/relationships" name="Property, Plant and Equipment_4" sheetId="33" state="visible" r:id="rId33"/>
    <sheet xmlns:r="http://schemas.openxmlformats.org/officeDocument/2006/relationships" name="Notes Payable (Details Narrativ" sheetId="34" state="visible" r:id="rId34"/>
    <sheet xmlns:r="http://schemas.openxmlformats.org/officeDocument/2006/relationships" name="Related Party Debt Agreements (" sheetId="35" state="visible" r:id="rId35"/>
    <sheet xmlns:r="http://schemas.openxmlformats.org/officeDocument/2006/relationships" name="Stockholders' Equity (Deficit) " sheetId="36" state="visible" r:id="rId36"/>
    <sheet xmlns:r="http://schemas.openxmlformats.org/officeDocument/2006/relationships" name="Stockholders' Equity (Deficit_2" sheetId="37" state="visible" r:id="rId37"/>
    <sheet xmlns:r="http://schemas.openxmlformats.org/officeDocument/2006/relationships" name="Stockholders' Equity (Deficit_3" sheetId="38" state="visible" r:id="rId38"/>
    <sheet xmlns:r="http://schemas.openxmlformats.org/officeDocument/2006/relationships" name="Stockholders' Equity (Deficit_4" sheetId="39" state="visible" r:id="rId39"/>
    <sheet xmlns:r="http://schemas.openxmlformats.org/officeDocument/2006/relationships" name="Stockholders' Equity (Deficit_5" sheetId="40" state="visible" r:id="rId40"/>
    <sheet xmlns:r="http://schemas.openxmlformats.org/officeDocument/2006/relationships" name="Stockholders' Equity (Deficit_6" sheetId="41" state="visible" r:id="rId41"/>
    <sheet xmlns:r="http://schemas.openxmlformats.org/officeDocument/2006/relationships" name="Income Taxes (Details Narrative" sheetId="42" state="visible" r:id="rId42"/>
    <sheet xmlns:r="http://schemas.openxmlformats.org/officeDocument/2006/relationships" name="Income Taxes - Schedule of Defe" sheetId="43" state="visible" r:id="rId43"/>
    <sheet xmlns:r="http://schemas.openxmlformats.org/officeDocument/2006/relationships" name="Income Taxes - Schedule of Effe" sheetId="44" state="visible" r:id="rId44"/>
    <sheet xmlns:r="http://schemas.openxmlformats.org/officeDocument/2006/relationships" name="Concentrations (Details Narrati" sheetId="45" state="visible" r:id="rId45"/>
    <sheet xmlns:r="http://schemas.openxmlformats.org/officeDocument/2006/relationships" name="Commitments and Contingencies_2" sheetId="46" state="visible" r:id="rId46"/>
    <sheet xmlns:r="http://schemas.openxmlformats.org/officeDocument/2006/relationships" name="Commitments and Contingencies -" sheetId="47" state="visible" r:id="rId47"/>
    <sheet xmlns:r="http://schemas.openxmlformats.org/officeDocument/2006/relationships" name="Subsequent Events (Details Narr" sheetId="48" state="visible" r:id="rId4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2" customWidth="1" min="1" max="1"/>
    <col width="26" customWidth="1" min="2" max="2"/>
    <col width="14" customWidth="1" min="3" max="3"/>
    <col width="14" customWidth="1" min="4" max="4"/>
  </cols>
  <sheetData>
    <row r="1">
      <c r="A1" s="1" t="inlineStr">
        <is>
          <t>Document and Entity Information - USD ($)</t>
        </is>
      </c>
      <c r="B1" s="2" t="inlineStr">
        <is>
          <t>12 Months Ended</t>
        </is>
      </c>
    </row>
    <row r="2">
      <c r="B2" s="2" t="inlineStr">
        <is>
          <t>Jun. 30, 2021</t>
        </is>
      </c>
      <c r="C2" s="2" t="inlineStr">
        <is>
          <t>Sep. 27, 2021</t>
        </is>
      </c>
      <c r="D2" s="2" t="inlineStr">
        <is>
          <t>Dec. 31, 2020</t>
        </is>
      </c>
    </row>
    <row r="3">
      <c r="A3" s="3" t="inlineStr">
        <is>
          <t>Cover [Abstract]</t>
        </is>
      </c>
    </row>
    <row r="4">
      <c r="A4" s="4" t="inlineStr">
        <is>
          <t>Entity Registrant Name</t>
        </is>
      </c>
      <c r="B4" s="4" t="inlineStr">
        <is>
          <t>Flux Power Holdings, Inc.</t>
        </is>
      </c>
    </row>
    <row r="5">
      <c r="A5" s="4" t="inlineStr">
        <is>
          <t>Entity Central Index Key</t>
        </is>
      </c>
      <c r="B5" s="4" t="inlineStr">
        <is>
          <t>0001083743</t>
        </is>
      </c>
    </row>
    <row r="6">
      <c r="A6" s="4" t="inlineStr">
        <is>
          <t>Document Type</t>
        </is>
      </c>
      <c r="B6" s="4" t="inlineStr">
        <is>
          <t>10-K</t>
        </is>
      </c>
    </row>
    <row r="7">
      <c r="A7" s="4" t="inlineStr">
        <is>
          <t>Document Period End Date</t>
        </is>
      </c>
      <c r="B7" s="4" t="inlineStr">
        <is>
          <t>Jun. 30,
		2021</t>
        </is>
      </c>
    </row>
    <row r="8">
      <c r="A8" s="4" t="inlineStr">
        <is>
          <t>Amendment Flag</t>
        </is>
      </c>
      <c r="B8" s="4" t="inlineStr">
        <is>
          <t>false</t>
        </is>
      </c>
    </row>
    <row r="9">
      <c r="A9" s="4" t="inlineStr">
        <is>
          <t>Current Fiscal Year End Date</t>
        </is>
      </c>
      <c r="B9" s="4" t="inlineStr">
        <is>
          <t>--06-30</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ICFR Auditor Attestation Flag</t>
        </is>
      </c>
      <c r="B17" s="4" t="inlineStr">
        <is>
          <t>false</t>
        </is>
      </c>
    </row>
    <row r="18">
      <c r="A18" s="4" t="inlineStr">
        <is>
          <t>Entity Shell Company</t>
        </is>
      </c>
      <c r="B18" s="4" t="inlineStr">
        <is>
          <t>false</t>
        </is>
      </c>
    </row>
    <row r="19">
      <c r="A19" s="4" t="inlineStr">
        <is>
          <t>Entity Common Stock, Shares Outstanding</t>
        </is>
      </c>
      <c r="C19" s="5" t="n">
        <v>15987502</v>
      </c>
    </row>
    <row r="20">
      <c r="A20" s="4" t="inlineStr">
        <is>
          <t>Entity Public Float</t>
        </is>
      </c>
      <c r="D20" s="6" t="n">
        <v>131426000</v>
      </c>
    </row>
    <row r="21">
      <c r="A21" s="4" t="inlineStr">
        <is>
          <t>Document Fiscal Period Focus</t>
        </is>
      </c>
      <c r="B21" s="4" t="inlineStr">
        <is>
          <t>FY</t>
        </is>
      </c>
    </row>
    <row r="22">
      <c r="A22" s="4" t="inlineStr">
        <is>
          <t>Document Fiscal Year Focus</t>
        </is>
      </c>
      <c r="B22"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Jun. 30, 2021</t>
        </is>
      </c>
    </row>
    <row r="3">
      <c r="A3" s="3" t="inlineStr">
        <is>
          <t>Deferred Costs, Capitalized, Prepaid, and Other Assets Disclosure [Abstract]</t>
        </is>
      </c>
    </row>
    <row r="4">
      <c r="A4" s="4" t="inlineStr">
        <is>
          <t>Other Current Assets</t>
        </is>
      </c>
      <c r="B4" s="4" t="inlineStr">
        <is>
          <t xml:space="preserve">NOTE 4 – OTHER CURRENT ASSETS Other current assets consist of
the following:
June 30, 2021
June 30, 2020
Prepaid insurance $ 249,000 $ 160,000
Prepaid inventory 73,000 32,000
Prepaid offering costs - 547,000
Prepaid expenses 95,000 48,000
Total Other current assets $ 417,000 $ 787,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Jun. 30, 2021</t>
        </is>
      </c>
    </row>
    <row r="3">
      <c r="A3" s="3" t="inlineStr">
        <is>
          <t>Payables and Accruals [Abstract]</t>
        </is>
      </c>
    </row>
    <row r="4">
      <c r="A4" s="4" t="inlineStr">
        <is>
          <t>Accrued Expenses</t>
        </is>
      </c>
      <c r="B4" s="4" t="inlineStr">
        <is>
          <t xml:space="preserve">NOTE 5 – ACCRUED EXPENSES Accrued expenses consist of the
following:
June 30, 2021
June 30, 2020
Payroll and bonus accrual $ 1,271,000 $ 403,000
PTO accrual 417,000 270,000
Warranty liability 895,000 726,000
Garnishments - 1,000
Total Accrued expenses $ 2,583,000 $ 1,40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Jun. 30, 2021</t>
        </is>
      </c>
    </row>
    <row r="3">
      <c r="A3" s="3" t="inlineStr">
        <is>
          <t>Property, Plant and Equipment [Abstract]</t>
        </is>
      </c>
    </row>
    <row r="4">
      <c r="A4" s="4" t="inlineStr">
        <is>
          <t>Property, Plant and Equipment, Net</t>
        </is>
      </c>
      <c r="B4" s="4" t="inlineStr">
        <is>
          <t>NOTE 6 - PROPERTY, PLANT AND EQUIPMENT, NET Property, plant and equipment,
net consist of the following:
June 30, 2021
June 30, 2020
Vehicles $ 20,000 $ 20,000
Machinery and equipment 593,000 323,000
Office equipment 1,027,000 290,000
Furniture and Equipment 220,000 154,000
Leasehold improvements 56,000 54,000
1,916,000 841,000
Less: Accumulated depreciation (560,000 ) (313,000 )
Total property, plant and equipment, net $ 1,356,000 $ 528,000 Depreciation expense was approximately
$274,000 and $141,000, for the years ended June 30, 2021 and 2020, respectively, and is included in selling and administrative expenses
in the accompanying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12 Months Ended</t>
        </is>
      </c>
    </row>
    <row r="2">
      <c r="B2" s="2" t="inlineStr">
        <is>
          <t>Jun. 30, 2021</t>
        </is>
      </c>
    </row>
    <row r="3">
      <c r="A3" s="3" t="inlineStr">
        <is>
          <t>Notes Payable [Abstract]</t>
        </is>
      </c>
    </row>
    <row r="4">
      <c r="A4" s="4" t="inlineStr">
        <is>
          <t>Notes Payable</t>
        </is>
      </c>
      <c r="B4" s="4" t="inlineStr">
        <is>
          <t>NOTE 7 – Notes Payable Paycheck Protection Program Loan On May 1, 2020, the Company applied
for and received a loan from the Bank of America, NA (the “BOA”) in the aggregate principal amount of approximately $1,297,000
(the “PPP Loan”) pursuant to the Paycheck Protection Program (the “PPP”) under the Coronavirus Aid, Relief, and
Economic Security Act (the “CARES Act”). The PPP Loan is evidenced by a promissory note dated May 1, 2020, issued by Flux
Power to the BOA (the “PPP Note”). The PPP Loan had a two-year term and bears interest at a rate of 1.0% per annum. Monthly
principal and interest payments were deferred for six months after the date of disbursement. The Company received the funds on May 4,
2020. On February 9, 2021, the Company was notified that the Small Business Administration (“SBA”) had forgiven repayment
of the entire PPP Loan of approximately $1,297,000 in principal, together with all accrued interest of approximately $10,000. The Company
has recorded the entire forgiven principal and accrued interest amount of approximately $1,307,000 as other income in its statement of
operations on February 9, 2021. As of June 30, 2021, the outstanding balance of the PPP Loan was $0. The SBA reserves the right to
audit any PPP loan, regardless of size. These audits may occur after forgiveness has been granted. In accordance with the CARES Act, all
borrowers are required to maintain their PPP loan documentation for six years after the PPP loan was forgiven or repaid in full and to
provide that documentation to the SBA upon request. Revolving Line of Credit On November 9, 2020, the Company
entered into a certain Loan and Security Agreement (“Agreement”) with Silicon Valley Bank (“SVB”). The Agreement
provides the Company with a senior secured revolving credit facility for up to $4.0 million available on a revolving basis (“Credit
Facility”). Outstanding principal under the Credit Facility accrues interest at a floating per annum rate equal to the greater of
(i) prime rate plus two and a half percent (2.50%) or (ii) five and three-quarters percent (5.75%). Interest is due monthly on the last
day of the month. In the event of default, the amounts due under the Agreement will bear interest at a rate per annum equal to five percent
(5.0%) above the rate that is otherwise applicable to such amounts. The Company paid a non-refundable commitment fee of $15,000 upon execution
of the Loan Agreement. In addition, the Company is required to pay a quarterly unused facility fee equal to one-quarter percent (0.25%)
per annum of the average daily unused portion of the commitments under the Credit Facility, depending upon availability of borrowings
under the Credit Facility. The loans and other obligations of the Company under the Credit Facility are secured by substantially all of
the tangible and intangible assets of the Company (including, without limitation, intellectual property) pursuant to the terms of the
Agreement and the Intellectual Property Security Agreement dated as of November 9, 2020. The Company has utilized the line of credit from-time-to-time,
however as of June 30, 2021, the outstanding balance of the line of credit was $0 and the entire $4.0 million of the facility was available
for future draws through November 8, 2021, unless the credit facility is renewed and its term is extended prior to its expir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lated Party Debt Agreements</t>
        </is>
      </c>
      <c r="B1" s="2" t="inlineStr">
        <is>
          <t>12 Months Ended</t>
        </is>
      </c>
    </row>
    <row r="2">
      <c r="B2" s="2" t="inlineStr">
        <is>
          <t>Jun. 30, 2021</t>
        </is>
      </c>
    </row>
    <row r="3">
      <c r="A3" s="3" t="inlineStr">
        <is>
          <t>Debt Disclosure [Abstract]</t>
        </is>
      </c>
    </row>
    <row r="4">
      <c r="A4" s="4" t="inlineStr">
        <is>
          <t>Related Party Debt Agreements</t>
        </is>
      </c>
      <c r="B4" s="4" t="inlineStr">
        <is>
          <t>NOTE 8 - RELATED PARTY DEBT AGREEMENTS Esenjay Loan On March 9, 2020, the Company
and Esenjay Investments, LLC (“Esenjay”) entered into a certain convertible promissory note (“Original Esenjay Note”)
pursuant to which Esenjay provided the Company with a loan in the principal amount of $750,000 (the “Esenjay Loan”). On June
2, 2020, the Original Esenjay Note was amended and restated to (i) extend the maturity date from June 30, 2020 to September 30, 2020,
and (ii) to increase the principal amount outstanding under the Original Esenjay Note from $750,000 to $1,400,000 (the “Esenjay
Note”). On June
26, 2020 and July 22, 2020, Esenjay assigned a total of $900,000 of the Esenjay Note to three (3) accredited investors. On June 30, 2020,
in connection with the completion of the Company’s initial closing of its private placement offering, the principal amount outstanding
under the Esenjay Note became convertible into shares of common stock at $4.00 per share, which was the cash price per share of such offering.
The three note holders converted their notes into an aggregate 225,000 shares of common stock at $4.00 per share. On August
31, 2020, the Company entered into the Third Amended and Restated Credit Facility Agreement and pursuant to which the Company further
amended the Notes to, among other amended items, include outstanding obligations for an aggregate amount of approximately $564,000, consisting
of $500,000 in principal and approximately $64,000 in accrued interest, under the Esenjay Note, into the Credit Facility Agreement. (See
“Credit Facility” below). Cleveland Loan On July
3, 2019, the Company entered into a loan agreement with Cleveland, pursuant to which Cleveland agreed to loan the Company $1,000,000 (the
“Cleveland Loan”). In connection with the Cleveland Loan, on July 3, 2019, the Company issued Cleveland an unsecured short-term
promissory note in the amount of $1,000,000 (the “Unsecured Promissory Note”). The Unsecured Promissory Note bears an interest
rate of 15.0% per annum and was originally due on September 1, 2019, unless repaid earlier from a percentage of proceeds from certain
identified accounts receivable. In connection with the Cleveland Loan, the Company issued Cleveland a three-year warrant (the “Cleveland
Warrant”) to purchase the Company’s common stock in a number equal to 0.5% of the number of shares of common stock outstanding
after giving effect to the total number of shares of common stock to be sold in a contemplated public offering and with an exercise price
equal to the per share public offering price. On September
1, 2019, the Company entered into the First Amendment to the Unsecured Promissory Note pursuant to which the maturity date of the Unsecured
Promissory Note was modified from September 1, 2019 to December 1, 2019 (the “First Amendment”). In connection with the First
Amendment, the Company replaced the Cleveland Warrant with the Amended and Restated Warrant Certificate (the “Amended Warrant”).
The Amended Warrant increased the warrant coverage from 0.5% to 1% of the number of shares of common stock outstanding after giving effect
to the total number of shares of common stock sold in the next private or public offering. In addition, the exercise price was also changed
to equal the per share price of common stock sold in such offering. The fair value of such warrants was not significant. On July
9, 2020, the Company made a payment to Cleveland in the amount of $200,000 as a partial payment of the outstanding principal balance of
the Cleveland Loan. Subsequently, the Company entered into seven (7) additional amendments pursuant to which the maturity date was extended
from time to time (with the final amendment reflecting a maturity date of August 31, 2020), and all accrued and unpaid interest as of
the time of the respective amendment was capitalized to the principal amount. As of June 30, 2020, there was $1,157,000 in principal outstanding
under the Cleveland Note. On August 19, 2020, the Company paid Cleveland the entire remaining principal balance due under the Cleveland
Loan, together with all accrued interest payable as of August 19, 2020, in an aggregate amount of approximately $978,000. Credit Facility On March 22, 2018, Flux Power
entered into a credit facility agreement with Esenjay with a maximum borrowing amount of $5,000,000 (the “Original Agreement”).
The Original Agreement was amended multiple times to allow for, among other things, an increase in the maximum principal amount available
under line of credit (“LOC”) to $12,000,000, additional lenders and extensions of the maturity date to September 30, 2021. In August 2020, the Company paid
down an aggregate principal amount of approximately $1,402,000 of the outstanding balance under the LOC. On August 31, 2020, the Company
entered into the Third Amended and Restated Credit Facility Agreement (“Third Amended and Restated Facility Agreement”) and
pursuant to which the Company further amended the Notes to (i) extend the maturity date from December 31, 2020 to September 30, 2021,
and (ii) include outstanding obligations under the Esenjay Note of approximately $564,000, consisting of $500,000 in principal and approximately
$64,000 in accrued interest, into the LOC. In November 2020, the Lenders holding an aggregate of approximately $2,161,000 in principal
and accrued interest outstanding under the LOC elected to convert their Notes into 540,347 shares of common stock. In January and March
2021, the Lenders holding an aggregate of approximately $2,632,000 in principal and accrued interest outstanding under the LOC elected
to convert their Notes into 658,103 shares of common stock of which approximately $1,045,000 was held by Esenjay and was converted to
261,133 shares of common stock. On June 10, 2021, the Third Amended
and Restated Credit Facility Agreement by and among Flux Power, Inc. Esenjay, Cleveland Capital, L.P., Otto Candies, Jr., Paul Candies,
Brett Candies, Winn Interest, Ltd., Tabone Family Partnership (as assignee to the interests, rights and obligations of Helen M. Tabone)
and additional lenders who became a party to such agreement pursuant to Section 15 thereof (collectively, the “Lenders”);
and the related Second Amended and Restated Security Agreement (“Security Agreement”) were terminated. As of the termination date, all
payments due under the related notes have been made in full and all obligations under such notes and the Credit Facility have been paid
or discharged in full. In addition, the Company did not incur any early termination penalties in connection with the termination of the
Third Amended and Restated Credit Agreement or Security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Jun. 30, 2021</t>
        </is>
      </c>
    </row>
    <row r="3">
      <c r="A3" s="3" t="inlineStr">
        <is>
          <t>Equity [Abstract]</t>
        </is>
      </c>
    </row>
    <row r="4">
      <c r="A4" s="4" t="inlineStr">
        <is>
          <t>Stockholders' Equity (Deficit)</t>
        </is>
      </c>
      <c r="B4" s="4" t="inlineStr">
        <is>
          <t>NOTE 9 - STOCKHOLDERS’ EQUITY (DEFICIT) At-The-Market (“ATM”) Offering On December 21, 2020 the Company
entered into a Sales Agreement (the “Sales Agreement”) with H.C. Wainwright &amp; Co., LLC (“HCW”) to sell shares
of its common stock, par value $0.001 (the “Common Stock”) from time to time, through an “at-the-market offering”
program (the “ATM Offering”) under which HCW will act as sales agent. The Company agreed to pay HCW
a commission in an amount equal to 3.0% of the gross sales proceeds of the shares sold under the Sales Agreement. In addition, the Company
agreed to reimburse HCW for certain legal and other expenses incurred up to a maximum of $50,000 to establish the ATM Offering, and $2,500
per quarter thereafter to maintain such program under the Sales Agreement. The Company has also agreed pursuant to the Sales Agreement
to indemnify and provide contribution to HCW against certain liabilities, including liabilities under the Securities Act. On May 27, 2021, the Company filed
Amendment No. 1 (the “Amendment”) to the prospectus supplement dated December 21, 2020 (the “Prospectus Supplement”)
to increase the size of the ATM Offering from an aggregate offering price of up to $10 million in the Prospectus Supplement to an amended
maximum aggregate offering price of up to $20 million of shares of the Company’s common stock (the “Shares”) (which
amount includes the value of shares we have already sold prior to the date of the Amendment) pursuant to the base prospectus dated October
26, 2020, the Prospectus Supplement, and the Amendment (collectively, the “Prospectus”). From December 21, 2020 to June
30, 2021, the Company sold an aggregate of 978,782 shares of common stock at an average price of $12.93 per share for gross proceeds of
approximately $12.7 million in the ATM Offering, prior to deducting commissions and other offering related expenses. The Shares have been registered
under the Securities Act of 1933, as amended (the “Securities Act”), pursuant to the Company’s Registration Statement
on Form S-3 (File No. 333-249521), declared effective by the Securities and Exchange Commission (the “Commission”) on October
26, 2020, and the Prospectus. Sales of the Shares, if any, may be made by any method permitted by law deemed to be an “at-the-market
offering” as defined in Rule 415(a)(4) of the Securities Act. The Company or the HCW may, upon written notice to the other party
in accordance with the terms of the Sales Agreement, suspend offers and sales of the Shares. The Company and HCW each have the right,
in its sole discretion, to terminate the Sales Agreement at any time upon prior written notice pursuant to the terms and subject to the
conditions set forth in the Sales Agreement. Public Offering 2020 Public Offering and NASDAQ Capital Market
Uplisting In August 2020, the Company closed
an underwritten public offering of its common stock at a public offering price of $4.00 per share for gross proceeds of approximately
$12.4 million, which included the full exercise of the underwriters’ over-allotment option to purchase additional shares, prior
to deducting underwriting discounts and commissions and offering expenses. A total of 3,099,250 shares of common stock were issued by
the Company in the offering, including the full exercise of the over-allotment option. The securities were offered pursuant to a registration
statement on Form S-1 (File No. 333-231766), which was declared effective by the SEC on August 12, 2020. Concurrent with the announcement
of the public offering, on August 14, 2020, the Company’s common stock commenced trading on The NASDAQ Capital Market under the
symbol “FLUX.” Private Placements 2020 Private Placement On April 22, 2020, the Company
sold and issued an aggregate of 66,250 shares of common stock, at $4.00 per share, for an aggregate purchase price of $265,000 in cash
to two (2) accredited investors (the “2020 Private Placement”). On June 30, 2020, the Company completed an initial closing
of the 2020 Private Placement offering of up to 2,000,000 shares of common stock, pursuant to which the Company sold an aggregate of 275,000
shares of common stock at $4.00 per share, for an aggregate purchase price of $1,100,000 to six (6) accredited investors. The $1,100,000
aggregate purchase price for such shares was paid in cash. Esenjay and Mr. Dutt, the Company’s president and chief executive officer,
participated in the initial closing in the amount of $300,000 and $50,000, respectively. On July 24, 2020, the Company sold and issued
an aggregate of 800,000 shares of common stock, at $4.00 per share, for an aggregate purchase price of $3,200,000 in cash to accredited
investors, including Mr. Cosentino, one of our directors, who participated in the offering in the amount of $250,000. The shares offered and sold in
the 2020 Private Placement described above were sold to accredited investors in reliance upon exemptions from registration pursuant to
Rule 506(b) of Regulation D promulgated under Section 4(a)(2) under the Securities Act. Such shares were not registered under the Securities
Act of 1933, as amended (“Securities Act”), and could not be offered or sold in the United States absent registration or an
applicable exemption from the registration requirements of the Securities Act. Pursuant to a registration statement on Form S-3 filed
with the SEC on October 16, 2020 which became effective on October 26, 2020, such shares were registered. Debt Conversion LOC Conversion On June 30, 2020, there was a
partial conversion of the debt underlying the secured promissory notes issued to lenders under the LOC at a conversion price of $4.00
per share (the “Conversion”). At the option of the lenders, on June 30, 2020, an aggregate of approximately $7,383,000 in
principal and accrued interest outstanding under the LOC was converted into 1,845,830 shares of common stock, which consisted of (a) partial
conversion of Principal plus interest under the Esenjay LOC Note in the amount of $4,400,000 into 1,100,000 shares of common stock at
$4.00 per share, and (b) conversion of approximately $2,983,000 of the secured promissory notes issued in connection with the LOC, principal
plus accrued interest, by other lenders, including certain assignees of the Esenjay LOC Note, into 745,830 shares of common stock. On November 6, 2020, there was
a partial conversion of the debt underlying the secured promissory notes issued to lenders under the LOC at a conversion price of $4.00
per share (the “November 2020 Conversion”). At the option of the lenders, on November 6, 2020, an aggregate of approximately
$2,161,000 in principal and accrued interest outstanding under the LOC was converted into 540,347 shares of common stock. In January and March 2021, there
was a conversion of the remaining debt underlying the secured promissory notes issued to lenders under the LOC at a conversion price of
$4.00 per share. At the option of the lenders, an aggregate of approximately $2,632,000 in principal and accrued interest outstanding
under the LOC was converted into 658,103 shares of common stock. Esenjay Note Conversion On June 30, 2020, two (2) accredited
individuals, who became note holders to the Esenjay Note pursuant to the assignment of such notes by Esenjay to the note holders, converted
$500,000 in principal into 125,000 shares of common stock at $4.00 per share. On July 22, 2020, one accredited
individual, who became note holder to the Esenjay Note pursuant to the assignment of such note by Esenjay to the note holder, converted
$400,000 in principal into 100,000 shares of common stock at $4.00 per share. Warrants On July 3, 2019, the Company issued
a three-year warrant to Cleveland Capital, L.P. (“Cleveland Warrant”) to purchase our common stock in a number equal to one-half
percent (0.5%) of the number of shares of common stock outstanding after giving effect to the total number of shares of common stock sold
in a public offering at an exercise price equal to the per share public offering price. On September 1, 2019, the Cleveland Warrant was
amended and restated to change the warrant coverage from 0.5% to 1% of the number of shares of common stock outstanding after giving effect
to the total number of shares of common stock sold in the next private or public offering (“Offering”) at an exercise price
equal the per share price of common stock sold in the Offering. The closing of a private offering constituting the Offering occurred on
July 24, 2020. Upon such closing, the number and the exercise price of the Cleveland Warrant became determinable, and represented as a
right to purchase up to 83,205 shares of common stock at $4.00 per share and had a fair value of approximately $174,000. As of June 30,
2021, all 83,205 warrants remained outstanding and exercisable. In August 2020 and in conjunction
with the Company’s public offering, the Company issued five-year warrants to the underwriters to purchase up to 185,955 shares of
the Company’s common stock at an exercise price of $4.80 per share and had a fair value of approximately $513,000. The underwriters’
warrants became exercisable on February 8, 2021. Warrant detail for the year ended
June 30, 2021 is reflected below:
Number of Warrants
Weighted Average Exercise Price Per Warrant
Remaining Contract Term (# years)
Warrants outstanding and exercisable at June 30, 2020 83,205 $ 4.00 2.01
Warrants issued 185,955 $ 4.80 5.00
Warrants exercised (40,993 ) $ 4.80 -
Warrants forfeited (13,284 ) $ 4.80 -
Warrants outstanding and exercisable at June 30, 2021 214,883 $ 4.49 2.92 Warrant detail for the year ended
June 30, 2020 is reflected below:
Number of Warrants
Weighted Average Exercise Price Per Warrant
Remaining Contract Term (# years)
Warrants outstanding and exercisable at June 30, 2019 8,333 $ 20.00 0.25
Warrants issued 83,205 $ 4.00 3.00
Warrants forfeited (8,333 ) $ 20.00 -
Warrants outstanding and exercisable at June 30, 2020 83,205 $ 4.00 2.01 Stock Options In connection with the reverse
acquisition of Flux Power, Inc in 2012, we assumed the 2010 Option Plan. As of June 30, 2021, the number of options outstanding to purchase
common stock under the 2010 Option Plan was 22,536. No additional options to purchase common stock may be granted under the 2010 Option
Plan. On November 26, 2014, the Board
of Directors approved the 2014 Equity Incentive Plan (the “2014 Option Plan”), which was approved by the Company’s stockholders
on February 17, 2015. The 2014 Option Plan offers selected employees, directors, and consultants the opportunity to acquire our common
stock subject to vesting requirements and serves to encourage such persons to remain employed by us and to attract new employees. The
2014 Option Plan allows for the award of stock and options, up to 1,000,000 shares of our common stock. Activity in stock options during
the year ended June 30, 2021 and related balances outstanding as of that date are reflected below:
Number of Shares
Weighted Average Exercise Price
Weighted Average Remaining Contract Term (# years)
Outstanding at June 30, 2020 579,584 $ 11.00 7.55
Exercised (22,760 ) $ 6.16
Forfeited and cancelled (25,619 ) $ 14.62
Outstanding at June 30, 2021 531,205 $ 11.02 6.73
Exercisable at June 30, 2021 490,323 $ 10.87 6.64 Activity in stock options during
the year ended June 30, 2020 and related balances outstanding as of that date are reflected below:
Number of Shares
Weighted Average Exercise Price
Weighted Average Remaining Contract Term (# years)
Outstanding at June 30, 2019 580,171 $ 11.05 8.59
Granted 19,272 $ 8.45
Exercised (5,249 ) $ 4.68
Forfeited and cancelled (14,610 ) $ 11.86
Outstanding at June 30, 2020 579,584 $ 11.00 7.55
Exercisable at June 30, 2020 454,156 $ 10.77 7.27 Restricted Stock Units On November
5, 2020, the Company’s Board of Directors approved an amendment to the Company’s 2014 Option Plan, to allow grants of Restricted
Stock Units (“RSUs”). Subject to vesting requirements set forth in the RSU Award Agreement, one share of common stock is issuable
for one vested RSU. On November 5, 2020, the Board of Directors authorized the following RSUs to be granted under the amended 2014 Option
Plan: (i) a total of 43,527 RSUs to certain executive officers as one-time retention incentive awards, and (ii) a total of 91,338 RSUs
to certain key employees as annual equity compensation of which 45,652 were performance-based RSUs and 45,686 were time-based RSUs. On
April 29, 2021, an additional 18,312 time-based RSUs were authorized by the Company’s Board of Directors to be granted under the
amended 2014 Option Plan. Activity in RSUs during the year
ended June 30, 2021 and related balances outstanding as of that date are reflected below:
Number of Shares Weighted Average Grant date Fair Value
Weighted Average Remaining Contract Term (# years)
Outstanding at June 30, 2020 - $ - -
Granted 153,177 $ 9.20 -
Forfeited and cancelled (21,525 ) $ 8.88 -
Outstanding at June 30, 2021 131,652 $ 9.25 2.72 There were no RSUs granted or
outstanding during the year ended June 30, 2020. Stock-based Compensation Stock-based compensation expense
recognized in the consolidated statements of operations for the year ended June 30, 2021 and 2020, includes compensation expense for stock-based
options and awards granted based on the grant date fair value. For options and awards granted, expenses are amortized under the straight-line
method over the expected vesting period. Stock-based compensation expense recognized in the consolidated statements of operations has
been reduced for estimated forfeitures of options that are subject to vesting. Forfeitures are estimated at the time of grant and revised,
if necessary, in subsequent periods if actual forfeitures differ from those estimates. At June 30, 2021, the aggregate
intrinsic value of exercisable options was approximately $1,278,000. We allocated stock-based compensation
expense included in the consolidated statements of operations for employee option grants and non-employee option grants as follows:
Years ended June 30, 2021 2020
Research and development $ 178,000 $ 215,000
Selling and administrative 619,000 1,588,000
Total stock-based compensation expense $ 797,000 $ 1,803,000 The Company uses the Black-Scholes
valuation model to calculate the fair value of stock options. The fair value of stock options was measured at the grant date using the
assumptions (annualized percentages) in the table below:
Years ended June 30, 2021 2020
Expected volatility 0 % 100.6% - 119.6 %
Risk free interest rate 0 % 0.35% - 2.00 %
Forfeiture rate 20 % 20 %
Dividend yield 0 % 0 %
Expected term (years) 0 6.35 At June 30, 2021, the unamortized
stock-based compensation expense relating to outstanding stock options and RSUs was approximately $361,000 and $687,000, respectively,
and these amounts are expected to be expensed over the weighted-average remaining recognition period of 0.69 years and 2.69years,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1</t>
        </is>
      </c>
    </row>
    <row r="3">
      <c r="A3" s="3" t="inlineStr">
        <is>
          <t>Income Tax Disclosure [Abstract]</t>
        </is>
      </c>
    </row>
    <row r="4">
      <c r="A4" s="4" t="inlineStr">
        <is>
          <t>Income Taxes</t>
        </is>
      </c>
      <c r="B4" s="4" t="inlineStr">
        <is>
          <t>NOTE 10 - INCOME TAXES Pursuant to the provisions of
FASB ASC Topic No. 740 Income Taxes (“ASC 740”), deferred income taxes reflect the net effect of (a) temporary difference
between carrying amounts of assets and liabilities for financial purposes and the amounts used for income tax reporting purposes, and
(b) net operating loss carryforwards. No net provision for refundable Federal income taxes has been made in the accompanying statement
of operations because no recoverable taxes were paid previously. Significant components of the Company’s net deferred tax assets
at June 30, 2021 and 2020 are shown below. A valuation allowance of approximately $18,839,000 and $15,174,000 has been established
to offset the net deferred tax assets as of June 30, 2021 and 2020, respectively, due to uncertainties surrounding the Company’s
ability to generate future taxable income to realize these assets. The Company is subject to taxation
in the United States and California. The Company’s tax years for 2010 and forward are subject to examination by the United States
and California tax authorities due to the carry forward of unutilized net operating losses and research and development credits (if any). The Company has incurred losses
since inception, so no current income tax provision or benefit has been recorded. Significant components of the Company’s net deferred
tax assets are shown in the table below.
Year Ended June 30,
2021 2020
Deferred Tax Assets:
Net operating loss carryforwards $ 16,111,000 $ 12,865,000
Research &amp; development credit carryforward 27,000 -
Stock compensation 1,696,000 1,652,000
Interest expense Sec. 163 366.000 261,000
Lease liability 924,000 1,004,000
Other, net 564,000 353,000
Net deferred tax assets 19,688,000 16,135,000
Valuation allowance for deferred tax assets (18,839,000 ) (15,174,000 )
Total deferred tax assets $ 849,000 $ 961,000
Deferred Tax Liabilities:
Right of use asset $ (849,000 ) $ (961,000 )
Total deferred tax liabilities (849,000 ) (961,000 )
Net deferred tax liabilities $ - $ - At June 30, 2021, the Company
had unused net operating loss (“NOL”) carryovers of approximately $57,472,000 and $57,871,000 that are available to offset
future federal and state taxable income, respectively. Federal NOL carryforwards arising after 2017 of approximately $35,064,000 do not
expire. Federal NOL carryforwards arrising before 2018 of approximately $22,408,000 and all of the state NOL carryforward begin to expire
in 2030. The provision for income taxes
on earnings subject to income taxes differs from the statutory federal rate at June 30, 2021 and 2020, due to the following:
Year Ended June 30,
2021 2020
Federal income taxes at 21% $ (2,686,000 ) $ (3,011,000 )
State income taxes, net (894,000 ) (1,001,000 )
Permanent differences and other (58,000 ) 474,000
Other true ups, if any (27,000 ) -
Change in federal tax rate - -
Change in valuation allowance (3,665,000 ) (3,538,000 )
Provision for income taxes $ - $ - Internal Revenue Code Sections
382 limits the use of our net operating loss carryforwards if there has been a cumulative change in ownership of more than 50% within
a three-year period. The Company has not yet completed a Section 382 net operating loss analysis. In the event that such analysis determines
there is a limitation on the use on net operating loss carryforwards to offset future taxable income, the recorded deferred tax asset
relating to such net operating loss carryforwards will be reduced. However, as the Company has recorded a full valuation allowance against
its net deferred tax assets, there is no impact on the Company’s consolidated financial statements as of June 30, 2021 and 2020. Under ASC 740,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Additionally, ASC 740 provides guidance on de-recognition, classification, interest and penalties, accounting in interim
periods, disclosure and transition. In accordance with ASC 740, there
are no unrecognized tax benefits as of June 30, 2021 or June 30,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Jun. 30, 2021</t>
        </is>
      </c>
    </row>
    <row r="3">
      <c r="A3" s="3" t="inlineStr">
        <is>
          <t>Risks and Uncertainties [Abstract]</t>
        </is>
      </c>
    </row>
    <row r="4">
      <c r="A4" s="4" t="inlineStr">
        <is>
          <t>Concentrations</t>
        </is>
      </c>
      <c r="B4" s="4" t="inlineStr">
        <is>
          <t>NOTE 11 - CONCENTRATIONS Credit Risk Financial instruments that potentially
subject the Company to concentrations of credit risk consist principally of temporary cash investments and unsecured trade accounts receivable.
The Company maintains cash balances at a California commercial bank. Our cash balance at this institution is secured by the Federal Deposit
Insurance Corporation up to $250,000. As of June 30, 2021 and 2020, cash was approximately $4,713,000, and $726,000 respectively, which
consisted of funds held in a non-interest bearing bank deposit account. The Company has not experienced any losses in such accounts. Management
believes that the Company is not exposed to any significant credit risk with respect to its cash. Customer Concentrations During the year ended June 30,
2021, the Company had three (3) major customers that each represented more than 10% of its revenues, on an individual basis, and together
represented approximately $16,004,000 or 61% of its total revenues. During the year ended June 30,
2020, the Company had three (3) major customers that each represented more than 10% of its revenues, on an individual basis, and together
represented approximately $10,045,000 or 60% of its total revenues. Suppliers/Vendor Concentrations The Company obtains a limited
number of components and supplies included in its products from a small group of suppliers. During the year ended June 30, 2021 the Company
had two (2) suppliers who accounted for more than 10% of its total purchases, on an individual basis, and together represented approximately
$9,260,000 or 27% of its total purchases. During the year ended June 30,
2020, the Company had two (2) suppliers who accounted for more than 10% of its total purchases, on an individual basis, and together represented
approximately $6,598,000 or 35% of its total purcha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12 - COMMITMENTS AND CONTINGENCIES 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our business. To the
best knowledge of management, there are no material legal proceedings pending against the Company. Operating Leases On April 25, 2019 the Company
signed a Standard Industrial/Commercial Multi-Tenant Lease (“Lease”) with Accutek to rent approximately 45,600 square feet
of industrial space at 2685 S. Melrose Drive, Vista, California. The Lease has an initial term of seven years and four months, commencing
on or about June 28, 2019. The lease contains an option to extend the term for two periods of 24 months, and the right of first refusal
to lease an additional approximate 15,300 square feet. The monthly rental rate was $42,400 for the first 12 months, escalating at 3% each
year. On February 26, 2020, the Company
entered into the First Amendment to Standard Industrial/Commercial Multi-Tenant Lease dated April 25, 2019 (the “Amendment”)
with Accutek to rent an additional 16,309 rentable square feet of space plus a residential unit of approximately 1,230 rentable square
feet (for a total of approximately 17,539 rentable square feet). The lease for the additional space commenced 30 days following the occupancy
date of the additional space, and terminates concurrently with the term for the lease of the original lease, which expires on November
20, 2026. The base rent for the additional space is the same rate as the space rented under the terms of the original lease, $0.93 per
rentable square (subject to 3% annual increase). In connection with the Amendment, the Company purchased certain existing office furniture
for a total purchase price of $8,300. Total rent expense was approximately
$841,000 and $673,000 for the years ended June 30, 2021 and 2020, respectively, net of sublease income. The Future Minimum Lease Payments
are:
2022 $ 746,000
2023 768,000
2024 791,000
2025 815,000
2026 840,000
Thereafter 359,000
Total Future Minimum Lease Payments 4,319,000
Less: discount (1,018,000 )
Total lease liability $ 3,301,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1</t>
        </is>
      </c>
    </row>
    <row r="3">
      <c r="A3" s="3" t="inlineStr">
        <is>
          <t>Subsequent Events [Abstract]</t>
        </is>
      </c>
    </row>
    <row r="4">
      <c r="A4" s="4" t="inlineStr">
        <is>
          <t>Subsequent Events</t>
        </is>
      </c>
      <c r="B4" s="4" t="inlineStr">
        <is>
          <t>NOTE 13 - SUBSEQUENT EVENTS On September 22, 2021, the Company
entered into a securities purchase agreement (the “Purchase Agreement”) with several institutional and accredited investors
(the “Purchasers”), pursuant to which the Company agreed to sell in a registered direct offering an aggregate of 2,142,860
shares of Common Stock of the Company (the “Shares”) and warrants to purchase up to 1,071,430 shares of its common stock (the
“Warrants”), at a combined purchase price of $7.00 per share and related Warrant, for aggregate gross proceeds to the Company
of approximately $15 million, before deducting placement agent fees and offering expenses payable by the Company (the “Registered
Offering”). Subject to certain ownership limitations,
the Warrants will be exercisable immediately from the date of issuance, will expire on the five (5) year anniversary of the date of issuance
and will have an exercise price of $7.00 per share. The exercise price of the Warrants is subject to certain adjustments, including stock
dividends, stock splits, combinations and reclassifications of the Company’s common stock. The Registered Offering is anticipated
to close on or about September 27, 2021. Pursuant to an engagement letter,
dated as of September 22, 2021, we have engaged H.C. Wainwright &amp; Co., LLC (“HCW” or the “Placement Agent”)
to act as our exclusive Placement Agent in connection with the Registered Offering. As compensation in connection with the Registered
Offering, the Company paid HCW a cash fee equal to 6.0% of the gross proceeds of the Registered Offering. The net proceeds from the Registered
Offering, after deducting placement agent fees and offering expenses, are approximately $14 million. The Shares and the Warrants and
the shares issuable upon exercise of the Warrants were offered and are being sold by the Company pursuant to an effective shelf registration
statements on Form S-3 (File No. 333-249521), which was originally filed with the SEC on October 16, 2020 and declared effective on October
26,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1</t>
        </is>
      </c>
      <c r="C1" s="2" t="inlineStr">
        <is>
          <t>Jun. 30, 2020</t>
        </is>
      </c>
    </row>
    <row r="2">
      <c r="A2" s="3" t="inlineStr">
        <is>
          <t>Current assets:</t>
        </is>
      </c>
    </row>
    <row r="3">
      <c r="A3" s="4" t="inlineStr">
        <is>
          <t>Cash</t>
        </is>
      </c>
      <c r="B3" s="6" t="n">
        <v>4713000</v>
      </c>
      <c r="C3" s="6" t="n">
        <v>726000</v>
      </c>
    </row>
    <row r="4">
      <c r="A4" s="4" t="inlineStr">
        <is>
          <t>Accounts receivable</t>
        </is>
      </c>
      <c r="B4" s="5" t="n">
        <v>6097000</v>
      </c>
      <c r="C4" s="5" t="n">
        <v>3069000</v>
      </c>
    </row>
    <row r="5">
      <c r="A5" s="4" t="inlineStr">
        <is>
          <t>Inventories</t>
        </is>
      </c>
      <c r="B5" s="5" t="n">
        <v>10513000</v>
      </c>
      <c r="C5" s="5" t="n">
        <v>5256000</v>
      </c>
    </row>
    <row r="6">
      <c r="A6" s="4" t="inlineStr">
        <is>
          <t>Other current assets</t>
        </is>
      </c>
      <c r="B6" s="5" t="n">
        <v>417000</v>
      </c>
      <c r="C6" s="5" t="n">
        <v>787000</v>
      </c>
    </row>
    <row r="7">
      <c r="A7" s="4" t="inlineStr">
        <is>
          <t>Total current assets</t>
        </is>
      </c>
      <c r="B7" s="5" t="n">
        <v>21740000</v>
      </c>
      <c r="C7" s="5" t="n">
        <v>9838000</v>
      </c>
    </row>
    <row r="8">
      <c r="A8" s="4" t="inlineStr">
        <is>
          <t>Right of use asset</t>
        </is>
      </c>
      <c r="B8" s="5" t="n">
        <v>3035000</v>
      </c>
      <c r="C8" s="5" t="n">
        <v>3435000</v>
      </c>
    </row>
    <row r="9">
      <c r="A9" s="4" t="inlineStr">
        <is>
          <t>Other assets</t>
        </is>
      </c>
      <c r="B9" s="5" t="n">
        <v>131000</v>
      </c>
      <c r="C9" s="5" t="n">
        <v>174000</v>
      </c>
    </row>
    <row r="10">
      <c r="A10" s="4" t="inlineStr">
        <is>
          <t>Property, plant and equipment, net</t>
        </is>
      </c>
      <c r="B10" s="5" t="n">
        <v>1356000</v>
      </c>
      <c r="C10" s="5" t="n">
        <v>528000</v>
      </c>
    </row>
    <row r="11">
      <c r="A11" s="4" t="inlineStr">
        <is>
          <t>Total assets</t>
        </is>
      </c>
      <c r="B11" s="5" t="n">
        <v>26262000</v>
      </c>
      <c r="C11" s="5" t="n">
        <v>13975000</v>
      </c>
    </row>
    <row r="12">
      <c r="A12" s="3" t="inlineStr">
        <is>
          <t>Current liabilities:</t>
        </is>
      </c>
    </row>
    <row r="13">
      <c r="A13" s="4" t="inlineStr">
        <is>
          <t>Accounts payable</t>
        </is>
      </c>
      <c r="B13" s="5" t="n">
        <v>7175000</v>
      </c>
      <c r="C13" s="5" t="n">
        <v>4648000</v>
      </c>
    </row>
    <row r="14">
      <c r="A14" s="4" t="inlineStr">
        <is>
          <t>Accrued expenses</t>
        </is>
      </c>
      <c r="B14" s="5" t="n">
        <v>2583000</v>
      </c>
      <c r="C14" s="5" t="n">
        <v>1400000</v>
      </c>
    </row>
    <row r="15">
      <c r="A15" s="4" t="inlineStr">
        <is>
          <t>Deferred revenue</t>
        </is>
      </c>
      <c r="B15" s="5" t="n">
        <v>24000</v>
      </c>
      <c r="C15" s="5" t="n">
        <v>4000</v>
      </c>
    </row>
    <row r="16">
      <c r="A16" s="4" t="inlineStr">
        <is>
          <t>Customer deposits</t>
        </is>
      </c>
      <c r="B16" s="5" t="n">
        <v>171000</v>
      </c>
      <c r="C16" s="5" t="n">
        <v>1563000</v>
      </c>
    </row>
    <row r="17">
      <c r="A17" s="4" t="inlineStr">
        <is>
          <t>Due to factor</t>
        </is>
      </c>
      <c r="B17" s="4" t="inlineStr">
        <is>
          <t xml:space="preserve"> </t>
        </is>
      </c>
      <c r="C17" s="5" t="n">
        <v>469000</v>
      </c>
    </row>
    <row r="18">
      <c r="A18" s="4" t="inlineStr">
        <is>
          <t>Short-term loans - related party</t>
        </is>
      </c>
      <c r="B18" s="4" t="inlineStr">
        <is>
          <t xml:space="preserve"> </t>
        </is>
      </c>
      <c r="C18" s="5" t="n">
        <v>2057000</v>
      </c>
    </row>
    <row r="19">
      <c r="A19" s="4" t="inlineStr">
        <is>
          <t>Line of credit - related party</t>
        </is>
      </c>
      <c r="B19" s="4" t="inlineStr">
        <is>
          <t xml:space="preserve"> </t>
        </is>
      </c>
      <c r="C19" s="5" t="n">
        <v>5290000</v>
      </c>
    </row>
    <row r="20">
      <c r="A20" s="4" t="inlineStr">
        <is>
          <t>Financing lease payable, current portion</t>
        </is>
      </c>
      <c r="B20" s="4" t="inlineStr">
        <is>
          <t xml:space="preserve"> </t>
        </is>
      </c>
      <c r="C20" s="5" t="n">
        <v>28000</v>
      </c>
    </row>
    <row r="21">
      <c r="A21" s="4" t="inlineStr">
        <is>
          <t>Office lease payable, current portion</t>
        </is>
      </c>
      <c r="B21" s="5" t="n">
        <v>435000</v>
      </c>
      <c r="C21" s="5" t="n">
        <v>288000</v>
      </c>
    </row>
    <row r="22">
      <c r="A22" s="4" t="inlineStr">
        <is>
          <t>Accrued interest</t>
        </is>
      </c>
      <c r="B22" s="5" t="n">
        <v>2000</v>
      </c>
      <c r="C22" s="5" t="n">
        <v>50000</v>
      </c>
    </row>
    <row r="23">
      <c r="A23" s="4" t="inlineStr">
        <is>
          <t>Total current liabilities</t>
        </is>
      </c>
      <c r="B23" s="5" t="n">
        <v>10390000</v>
      </c>
      <c r="C23" s="5" t="n">
        <v>15797000</v>
      </c>
    </row>
    <row r="24">
      <c r="A24" s="3" t="inlineStr">
        <is>
          <t>Long term liabilities:</t>
        </is>
      </c>
    </row>
    <row r="25">
      <c r="A25" s="4" t="inlineStr">
        <is>
          <t>Paycheck Protection Program loan payable</t>
        </is>
      </c>
      <c r="B25" s="4" t="inlineStr">
        <is>
          <t xml:space="preserve"> </t>
        </is>
      </c>
      <c r="C25" s="5" t="n">
        <v>1297000</v>
      </c>
    </row>
    <row r="26">
      <c r="A26" s="4" t="inlineStr">
        <is>
          <t>Office lease payable, less current portion</t>
        </is>
      </c>
      <c r="B26" s="5" t="n">
        <v>2866000</v>
      </c>
      <c r="C26" s="5" t="n">
        <v>3301000</v>
      </c>
    </row>
    <row r="27">
      <c r="A27" s="4" t="inlineStr">
        <is>
          <t>Total liabilities</t>
        </is>
      </c>
      <c r="B27" s="5" t="n">
        <v>13256000</v>
      </c>
      <c r="C27" s="5" t="n">
        <v>20395000</v>
      </c>
    </row>
    <row r="28">
      <c r="A28" s="3" t="inlineStr">
        <is>
          <t>Stockholders' equity (deficit):</t>
        </is>
      </c>
    </row>
    <row r="29">
      <c r="A29" s="4" t="inlineStr">
        <is>
          <t>Preferred stock, $0.001 par value; 500,000 shares authorized; none issued and outstanding</t>
        </is>
      </c>
      <c r="B29" s="4" t="inlineStr">
        <is>
          <t xml:space="preserve"> </t>
        </is>
      </c>
      <c r="C29" s="4" t="inlineStr">
        <is>
          <t xml:space="preserve"> </t>
        </is>
      </c>
    </row>
    <row r="30">
      <c r="A30" s="4" t="inlineStr">
        <is>
          <t>Common stock, $0.001 par value; 30,000,000 shares authorized; 13,652,164 and 7,420,487 shares issued and outstanding at June 30, 2021 and June 30, 2020, respectively</t>
        </is>
      </c>
      <c r="B30" s="5" t="n">
        <v>14000</v>
      </c>
      <c r="C30" s="5" t="n">
        <v>7000</v>
      </c>
    </row>
    <row r="31">
      <c r="A31" s="4" t="inlineStr">
        <is>
          <t>Additional paid-in capital</t>
        </is>
      </c>
      <c r="B31" s="5" t="n">
        <v>79197000</v>
      </c>
      <c r="C31" s="5" t="n">
        <v>46985000</v>
      </c>
    </row>
    <row r="32">
      <c r="A32" s="4" t="inlineStr">
        <is>
          <t>Accumulated deficit</t>
        </is>
      </c>
      <c r="B32" s="5" t="n">
        <v>-66205000</v>
      </c>
      <c r="C32" s="5" t="n">
        <v>-53412000</v>
      </c>
    </row>
    <row r="33">
      <c r="A33" s="4" t="inlineStr">
        <is>
          <t>Total stockholders' equity (deficit)</t>
        </is>
      </c>
      <c r="B33" s="5" t="n">
        <v>13006000</v>
      </c>
      <c r="C33" s="5" t="n">
        <v>-6420000</v>
      </c>
    </row>
    <row r="34">
      <c r="A34" s="4" t="inlineStr">
        <is>
          <t>Total liabilities and stockholders' equity (deficit)</t>
        </is>
      </c>
      <c r="B34" s="6" t="n">
        <v>26262000</v>
      </c>
      <c r="C34" s="6" t="n">
        <v>1397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1</t>
        </is>
      </c>
    </row>
    <row r="3">
      <c r="A3" s="3" t="inlineStr">
        <is>
          <t>Accounting Policies [Abstract]</t>
        </is>
      </c>
    </row>
    <row r="4">
      <c r="A4" s="4" t="inlineStr">
        <is>
          <t>Principles of Consolidation</t>
        </is>
      </c>
      <c r="B4" s="4" t="inlineStr">
        <is>
          <t>Principles of Consolidation The consolidated financial statements
include Flux Power Holdings, Inc. and its wholly-owned subsidiary Flux Power, Inc. after elimination of all intercompany accounts and
transactions.</t>
        </is>
      </c>
    </row>
    <row r="5">
      <c r="A5" s="4" t="inlineStr">
        <is>
          <t>Use of Estimates</t>
        </is>
      </c>
      <c r="B5" s="4" t="inlineStr">
        <is>
          <t>Use of Estimates The preparation of financial statements
in conformity with accounting principles generally accepted in the United States of America (“GAAP”) requires management to
make estimates and assumptions that affect the reported amounts of assets, liabilities, revenues, and expenses, as well as certain financial
statement disclosures. Significant estimates include valuation allowances relating to inventory and deferred tax assets. While management
believes that the estimates and assumptions used in the preparation of the financial statements are appropriate, actual results could
differ from these estimates.</t>
        </is>
      </c>
    </row>
    <row r="6">
      <c r="A6" s="4" t="inlineStr">
        <is>
          <t>Cash and Cash Equivalents</t>
        </is>
      </c>
      <c r="B6" s="4" t="inlineStr">
        <is>
          <t>Cash and Cash Equivalents As of June 30, 2021 and June 30,
2020, cash was approximately $4,713,000 and $726,000, respectively. Cash consisted of funds held in a non-interest bearing bank deposit
account. The Company considers all liquid short-term investments with maturities of less than three months when acquired to be cash equivalents.
The Company had no cash equivalents at June 30, 2021 and 2020.</t>
        </is>
      </c>
    </row>
    <row r="7">
      <c r="A7" s="4" t="inlineStr">
        <is>
          <t>Fair Value of Financial Instruments</t>
        </is>
      </c>
      <c r="B7" s="4" t="inlineStr">
        <is>
          <t>Fair Values of Financial Instruments The carrying amount of our cash,
accounts payable, accounts receivable, and accrued liabilities approximates their estimated fair values due to the short-term maturities
of those financial instruments. The carrying amount of the line of credit agreement approximates its fair values as interest approximates
current market interest rates for similar instruments. Management has concluded that it is not practical to determine the estimated fair
value of amounts due to related parties because the transactions cannot be assumed to have been consummated at arm’s length, the
terms are not deemed to be market terms, there are no quoted values available for these instruments, and an independent valuation would
not be practical due to the lack of data regarding similar instruments, if any, and the associated potential costs. The Company does not have any
other assets or liabilities that are measured at fair value on a recurring or non-recurring basis.</t>
        </is>
      </c>
    </row>
    <row r="8">
      <c r="A8" s="4" t="inlineStr">
        <is>
          <t>Accounts Receivable</t>
        </is>
      </c>
      <c r="B8" s="4" t="inlineStr">
        <is>
          <t>Accounts Receivable Accounts receivable are carried
at their estimated collectible amounts. The Company has not experienced collection issues related to its accounts receivable and has
not recorded an allowance for doubtful accounts during the years ended June 30, 2021 and 2020.</t>
        </is>
      </c>
    </row>
    <row r="9">
      <c r="A9" s="4" t="inlineStr">
        <is>
          <t>Inventories</t>
        </is>
      </c>
      <c r="B9" s="4" t="inlineStr">
        <is>
          <t>Inventories Inventories consist primarily
of battery management systems and the related subcomponents and are stated at the lower of cost or net realizable value. The Company
evaluates inventories to determine if write-downs are necessary due to obsolescence or if the inventory levels are in excess of anticipated
demand at market value based on consideration of historical sales and product development plans. The Company recorded adjustments to
inventory reserve related to obsolete and slow moving inventory in the amount of approximately $195,000 and $317,000 during the years
ended June 30, 2021 and 2020, respectively.</t>
        </is>
      </c>
    </row>
    <row r="10">
      <c r="A10" s="4" t="inlineStr">
        <is>
          <t>Property, Plant and Equipment</t>
        </is>
      </c>
      <c r="B10" s="4" t="inlineStr">
        <is>
          <t>Property, Plant and Equipment Property, plant and equipment
are stated at cost, net of accumulated depreciation. Depreciation and amortization are provided using the straight-line method over the
estimated useful lives, of the related assets ranging from three to ten years, or, in the case of leasehold improvements, over the lesser
of the useful life of the related asset or the lease term.</t>
        </is>
      </c>
    </row>
    <row r="11">
      <c r="A11" s="4" t="inlineStr">
        <is>
          <t>Stock-based Compensation</t>
        </is>
      </c>
      <c r="B11" s="4" t="inlineStr">
        <is>
          <t>Stock-based Compensation Pursuant to the provisions of
the Financial Accounting Standards Board (“FASB”) Accounting Standards Codification (“ASC”) Topic No. 718-10,
Compensation-Stock Compensation Common stock or equity instruments
such as warrants issued for services to non-employees are valued at their estimated fair value at the measurement date (the date when
a firm commitment for performance of the services is reached, typically the date of issuance, or when performance is complete). If the
total value exceeds the par value of the stock issued, the value in excess of the par value is added to the additional paid-in-capital.</t>
        </is>
      </c>
    </row>
    <row r="12">
      <c r="A12" s="4" t="inlineStr">
        <is>
          <t>Revenue Recognition</t>
        </is>
      </c>
      <c r="B12" s="4" t="inlineStr">
        <is>
          <t>Revenue Recognition The Company recognizes revenue
in accordance to the Accounting Standards Codification (“ASC”) Topic 606, Revenue from Contracts with Customers (“ASC
606”) for all contracts. The Company derives its revenue from the sale of products to customers. The Company sells its products
primarily through a distribution network of equipment dealers, OEMs and battery distributors in primarily North America. The Company recognizes
revenue for the products when all significant risks and rewards have been transferred to the customer, there is no continuing managerial
involvement associated with ownership of the goods sold is retained, no effective control over the goods sold is retained, the amount
of revenue can be measured reliably, it is probable that the economic benefits associated with the transactions will flow to the Company
and the costs incurred or to be incurred with respect to the transaction can be measured reliably. Product revenue is recognized
as a distinct single performance obligation which for the Company’s three major customers represents the point in time that they
receive delivery of the products, and for all other customers represents the point in time that the Company ships the products. Our customers
do have a right to return product but our returns have historically been minimal.</t>
        </is>
      </c>
    </row>
    <row r="13">
      <c r="A13" s="4" t="inlineStr">
        <is>
          <t>Product Warranties</t>
        </is>
      </c>
      <c r="B13" s="4" t="inlineStr">
        <is>
          <t>Product Warranties The Company evaluates its exposure
to product warranty obligations based on historical experience. Our products, primarily lift equipment packs, are warrantied for five
years unless modified by a separate agreement. As of June 30, 2021 and 2020, the Company carried warranty liability of approximately $895,000
and $726,000, respectively, which is included in accrued expenses on the Company’s consolidated balance sheets.</t>
        </is>
      </c>
    </row>
    <row r="14">
      <c r="A14" s="4" t="inlineStr">
        <is>
          <t>Impairment of Long-lived Assets</t>
        </is>
      </c>
      <c r="B14" s="4" t="inlineStr">
        <is>
          <t>Impairment of Long-lived Assets In accordance with authoritative
guidance for the impairment or disposal of long-lived assets, if indicators of impairment exist, the Company assesses the recoverability
of the affected long-lived assets by determining whether the carrying value of such assets can be recovered through the undiscounted future
operating cash flows. If impairment is indicated, the
Company measures the amount of such impairment by comparing the carrying value of the asset to the present value of the expected future
cash flows associated with the use of the asset. The Company believes that no impairment indicators were present, and accordingly no impairment
losses were recognized during the fiscal years ended June 30, 2021 and 2020.</t>
        </is>
      </c>
    </row>
    <row r="15">
      <c r="A15" s="4" t="inlineStr">
        <is>
          <t>Research and Development</t>
        </is>
      </c>
      <c r="B15" s="4" t="inlineStr">
        <is>
          <t>Research and Development The Company is actively engaged
in new product development efforts. Research and development cost relating to possible future products are expensed as incurred.</t>
        </is>
      </c>
    </row>
    <row r="16">
      <c r="A16" s="4" t="inlineStr">
        <is>
          <t>Income Taxes</t>
        </is>
      </c>
      <c r="B16" s="4" t="inlineStr">
        <is>
          <t>Income Taxes Pursuant to FASB ASC Topic No.
740, Income Taxes, The Company records deferred tax
assets and liabilities based on the differences between the financial statement and tax bases of assets and liabilities and on operating
loss carry forwards using enacted tax rates in effect for the year in which the differences are expected to reverse. A valuation allowance
is provided when it is more likely than not that some portion or all of a deferred tax asset will not be realized.</t>
        </is>
      </c>
    </row>
    <row r="17">
      <c r="A17" s="4" t="inlineStr">
        <is>
          <t>Net Loss Per Common Share</t>
        </is>
      </c>
      <c r="B17" s="4" t="inlineStr">
        <is>
          <t>Net Loss Per Common Share The Company calculates basic loss
per common share by dividing net loss by the weighted average number of common shares outstanding during the periods. Diluted loss per
common share includes the impact from all dilutive potential common shares relating to outstanding convertible securities. For the years ended June 30, 2021
and 2020, basic and diluted weighted-average common shares outstanding were 11,796,217 and 5,118,713, respectively. The Company incurred
a net loss for the years ended June 30, 2021 and 2020, and therefore, basic and diluted loss per share for each fiscal year are the same
because the inclusion of potential common equivalent shares were excluded from diluted weighted-average common shares outstanding during
the period, as the inclusion of such shares would be anti-dilutive. The total potentially dilutive common shares outstanding at June 30,
2021 and 2020, excluded from diluted weighted-average common shares outstanding, which include common shares underlying outstanding convertible
debt, stock options, RSUs, and warrants, were 891,659 and 2,210,216, respectively.</t>
        </is>
      </c>
    </row>
    <row r="18">
      <c r="A18" s="4" t="inlineStr">
        <is>
          <t>New Accounting Standards</t>
        </is>
      </c>
      <c r="B18" s="4" t="inlineStr">
        <is>
          <t>New Accounting Standards Recently Adopted Accounting Pronouncements The Company did not adopt any
new accounting pronouncements for the year ended June 30, 2021. During the year ended June 30, 2020, the Company adopted Accounting Standards
Update (“ASU”) 2016-02, Leases Compensation—Stock
Compensation (Topic 718): Improvements to Nonemployee Share-Based Payment Accounting Management has considered all
recent accounting pronouncements issued since the last audit of the Company’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Jun. 30, 2021</t>
        </is>
      </c>
    </row>
    <row r="3">
      <c r="A3" s="3" t="inlineStr">
        <is>
          <t>Inventory Disclosure [Abstract]</t>
        </is>
      </c>
    </row>
    <row r="4">
      <c r="A4" s="4" t="inlineStr">
        <is>
          <t>Schedule of Inventories</t>
        </is>
      </c>
      <c r="B4" s="4" t="inlineStr">
        <is>
          <t xml:space="preserve">Inventories consist of the following:
June 30, 2021
June 30, 2020
Raw materials $ 8,185,000 $ 4,231,000
Work in process 918,000 332,000
Finished goods 1,410,000 693,000
Total Inventories $ 10,513,000 $ 5,256,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12 Months Ended</t>
        </is>
      </c>
    </row>
    <row r="2">
      <c r="B2" s="2" t="inlineStr">
        <is>
          <t>Jun. 30, 2021</t>
        </is>
      </c>
    </row>
    <row r="3">
      <c r="A3" s="3" t="inlineStr">
        <is>
          <t>Other Assets [Abstract]</t>
        </is>
      </c>
    </row>
    <row r="4">
      <c r="A4" s="4" t="inlineStr">
        <is>
          <t>Schedule of Other Current Assets</t>
        </is>
      </c>
      <c r="B4" s="4" t="inlineStr">
        <is>
          <t xml:space="preserve">Other current assets consist of
the following:
June 30, 2021
June 30, 2020
Prepaid insurance $ 249,000 $ 160,000
Prepaid inventory 73,000 32,000
Prepaid offering costs - 547,000
Prepaid expenses 95,000 48,000
Total Other current assets $ 417,000 $ 787,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Jun. 30, 2021</t>
        </is>
      </c>
    </row>
    <row r="3">
      <c r="A3" s="3" t="inlineStr">
        <is>
          <t>Payables and Accruals [Abstract]</t>
        </is>
      </c>
    </row>
    <row r="4">
      <c r="A4" s="4" t="inlineStr">
        <is>
          <t>Schedule of Accrued Expenses</t>
        </is>
      </c>
      <c r="B4" s="4" t="inlineStr">
        <is>
          <t xml:space="preserve">Accrued expenses consist of the
following:
June 30, 2021
June 30, 2020
Payroll and bonus accrual $ 1,271,000 $ 403,000
PTO accrual 417,000 270,000
Warranty liability 895,000 726,000
Garnishments - 1,000
Total Accrued expenses $ 2,583,000 $ 1,40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Jun. 30, 2020</t>
        </is>
      </c>
    </row>
    <row r="3">
      <c r="A3" s="3" t="inlineStr">
        <is>
          <t>Property, Plant and Equipment [Abstract]</t>
        </is>
      </c>
    </row>
    <row r="4">
      <c r="A4" s="4" t="inlineStr">
        <is>
          <t>Schedule of Property, Plant and Equipment, Net</t>
        </is>
      </c>
      <c r="B4" s="4" t="inlineStr">
        <is>
          <t xml:space="preserve">Property, plant and equipment,
net consist of the following:
June 30, 2021
June 30, 2020
Vehicles $ 20,000 $ 20,000
Machinery and equipment 593,000 323,000
Office equipment 1,027,000 290,000
Furniture and Equipment 220,000 154,000
Leasehold improvements 56,000 54,000
1,916,000 841,000
Less: Accumulated depreciation (560,000 ) (313,000 )
Total property, plant and equipment, net $ 1,356,000 $ 528,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Stockholders' Deficit (Tables)</t>
        </is>
      </c>
      <c r="B1" s="2" t="inlineStr">
        <is>
          <t>12 Months Ended</t>
        </is>
      </c>
    </row>
    <row r="2">
      <c r="B2" s="2" t="inlineStr">
        <is>
          <t>Jun. 30, 2021</t>
        </is>
      </c>
    </row>
    <row r="3">
      <c r="A3" s="3" t="inlineStr">
        <is>
          <t>Equity [Abstract]</t>
        </is>
      </c>
    </row>
    <row r="4">
      <c r="A4" s="4" t="inlineStr">
        <is>
          <t>Schedule of Stock Warrant Activity</t>
        </is>
      </c>
      <c r="B4" s="4" t="inlineStr">
        <is>
          <t xml:space="preserve">Warrant detail for the year ended
June 30, 2021 is reflected below:
Number of Warrants
Weighted Average Exercise Price Per Warrant
Remaining Contract Term (# years)
Warrants outstanding and exercisable at June 30, 2020 83,205 $ 4.00 2.01
Warrants issued 185,955 $ 4.80 5.00
Warrants exercised (40,993 ) $ 4.80 -
Warrants forfeited (13,284 ) $ 4.80 -
Warrants outstanding and exercisable at June 30, 2021 214,883 $ 4.49 2.92 Warrant detail for the year ended
June 30, 2020 is reflected below:
Number of Warrants
Weighted Average Exercise Price Per Warrant
Remaining Contract Term (# years)
Warrants outstanding and exercisable at June 30, 2019 8,333 $ 20.00 0.25
Warrants issued 83,205 $ 4.00 3.00
Warrants forfeited (8,333 ) $ 20.00 -
Warrants outstanding and exercisable at June 30, 2020 83,205 $ 4.00 2.01 </t>
        </is>
      </c>
    </row>
    <row r="5">
      <c r="A5" s="4" t="inlineStr">
        <is>
          <t>Schedule of Stock Options Activity</t>
        </is>
      </c>
      <c r="B5" s="4" t="inlineStr">
        <is>
          <t xml:space="preserve">Activity in stock options during
the year ended June 30, 2021 and related balances outstanding as of that date are reflected below:
Number of Shares
Weighted Average Exercise Price
Weighted Average Remaining Contract Term (# years)
Outstanding at June 30, 2020 579,584 $ 11.00 7.55
Exercised (22,760 ) $ 6.16
Forfeited and cancelled (25,619 ) $ 14.62
Outstanding at June 30, 2021 531,205 $ 11.02 6.73
Exercisable at June 30, 2021 490,323 $ 10.87 6.64 Activity in stock options during
the year ended June 30, 2020 and related balances outstanding as of that date are reflected below:
Number of Shares
Weighted Average Exercise Price
Weighted Average Remaining Contract Term (# years)
Outstanding at June 30, 2019 580,171 $ 11.05 8.59
Granted 19,272 $ 8.45
Exercised (5,249 ) $ 4.68
Forfeited and cancelled (14,610 ) $ 11.86
Outstanding at June 30, 2020 579,584 $ 11.00 7.55
Exercisable at June 30, 2020 454,156 $ 10.77 7.27 </t>
        </is>
      </c>
    </row>
    <row r="6">
      <c r="A6" s="4" t="inlineStr">
        <is>
          <t>Schedule of Restricted Stock Units Activity</t>
        </is>
      </c>
      <c r="B6" s="4" t="inlineStr">
        <is>
          <t xml:space="preserve">Activity in RSUs during the year
ended June 30, 2021 and related balances outstanding as of that date are reflected below:
Number of Shares Weighted Average Grant date Fair Value
Weighted Average Remaining Contract Term (# years)
Outstanding at June 30, 2020 - $ - -
Granted 153,177 $ 9.20 -
Forfeited and cancelled (21,525 ) $ 8.88 -
Outstanding at June 30, 2021 131,652 $ 9.25 2.72 </t>
        </is>
      </c>
    </row>
    <row r="7">
      <c r="A7" s="4" t="inlineStr">
        <is>
          <t>Schedule of Stock-Based Compensation Expenses</t>
        </is>
      </c>
      <c r="B7" s="4" t="inlineStr">
        <is>
          <t xml:space="preserve">We allocated stock-based compensation
expense included in the consolidated statements of operations for employee option grants and non-employee option grants as follows:
Years ended June 30, 2021 2020
Research and development $ 178,000 $ 215,000
Selling and administrative 619,000 1,588,000
Total stock-based compensation expense $ 797,000 $ 1,803,000 </t>
        </is>
      </c>
    </row>
    <row r="8">
      <c r="A8" s="4" t="inlineStr">
        <is>
          <t>Schedule of Fair Value Assumptions of Stock Options</t>
        </is>
      </c>
      <c r="B8" s="4" t="inlineStr">
        <is>
          <t xml:space="preserve">The Company uses the Black-Scholes
valuation model to calculate the fair value of stock options. The fair value of stock options was measured at the grant date using the
assumptions (annualized percentages) in the table below:
Years ended June 30, 2021 2020
Expected volatility 0 % 100.6% - 119.6 %
Risk free interest rate 0 % 0.35% - 2.00 %
Forfeiture rate 20 % 20 %
Dividend yield 0 % 0 %
Expected term (years) 0 6.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Jun. 30, 2021</t>
        </is>
      </c>
    </row>
    <row r="3">
      <c r="A3" s="3" t="inlineStr">
        <is>
          <t>Income Tax Disclosure [Abstract]</t>
        </is>
      </c>
    </row>
    <row r="4">
      <c r="A4" s="4" t="inlineStr">
        <is>
          <t>Schedule of Deferred Tax Assets and Liabilities</t>
        </is>
      </c>
      <c r="B4" s="4" t="inlineStr">
        <is>
          <t xml:space="preserve">The Company has incurred losses
since inception, so no current income tax provision or benefit has been recorded. Significant components of the Company’s net deferred
tax assets are shown in the table below.
Year Ended June 30,
2021 2020
Deferred Tax Assets:
Net operating loss carryforwards $ 16,111,000 $ 12,865,000
Research &amp; development credit carryforward 27,000 -
Stock compensation 1,696,000 1,652,000
Interest expense Sec. 163 366.000 261,000
Lease liability 924,000 1,004,000
Other, net 564,000 353,000
Net deferred tax assets 19,688,000 16,135,000
Valuation allowance for deferred tax assets (18,839,000 ) (15,174,000 )
Total deferred tax assets $ 849,000 $ 961,000
Deferred Tax Liabilities:
Right of use asset $ (849,000 ) $ (961,000 )
Total deferred tax liabilities (849,000 ) (961,000 )
Net deferred tax liabilities $ - $ - </t>
        </is>
      </c>
    </row>
    <row r="5">
      <c r="A5" s="4" t="inlineStr">
        <is>
          <t>Schedule of Effective Income Tax Rate Reconciliation</t>
        </is>
      </c>
      <c r="B5" s="4" t="inlineStr">
        <is>
          <t xml:space="preserve">The provision for income taxes
on earnings subject to income taxes differs from the statutory federal rate at June 30, 2021 and 2020, due to the following:
Year Ended June 30,
2021 2020
Federal income taxes at 21% $ (2,686,000 ) $ (3,011,000 )
State income taxes, net (894,000 ) (1,001,000 )
Permanent differences and other (58,000 ) 474,000
Other true ups, if any (27,000 ) -
Change in federal tax rate - -
Change in valuation allowance (3,665,000 ) (3,538,000 )
Provision for income taxes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Jun. 30, 2021</t>
        </is>
      </c>
    </row>
    <row r="3">
      <c r="A3" s="3" t="inlineStr">
        <is>
          <t>Commitments and Contingencies Disclosure [Abstract]</t>
        </is>
      </c>
    </row>
    <row r="4">
      <c r="A4" s="4" t="inlineStr">
        <is>
          <t>Schedule of Future Minimum Lease Payments</t>
        </is>
      </c>
      <c r="B4" s="4" t="inlineStr">
        <is>
          <t xml:space="preserve">The Future Minimum Lease Payments
are:
2022 $ 746,000
2023 768,000
2024 791,000
2025 815,000
2026 840,000
Thereafter 359,000
Total Future Minimum Lease Payments 4,319,000
Less: discount (1,018,000 )
Total lease liability $ 3,301,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Jun. 30, 2021</t>
        </is>
      </c>
      <c r="C2" s="2" t="inlineStr">
        <is>
          <t>Jun. 30, 2020</t>
        </is>
      </c>
    </row>
    <row r="3">
      <c r="A3" s="4" t="inlineStr">
        <is>
          <t>Cash</t>
        </is>
      </c>
      <c r="B3" s="6" t="n">
        <v>4713000</v>
      </c>
      <c r="C3" s="6" t="n">
        <v>726000</v>
      </c>
    </row>
    <row r="4">
      <c r="A4" s="4" t="inlineStr">
        <is>
          <t>Cash equivalents</t>
        </is>
      </c>
      <c r="B4" s="4" t="inlineStr">
        <is>
          <t xml:space="preserve"> </t>
        </is>
      </c>
      <c r="C4" s="4" t="inlineStr">
        <is>
          <t xml:space="preserve"> </t>
        </is>
      </c>
    </row>
    <row r="5">
      <c r="A5" s="4" t="inlineStr">
        <is>
          <t>Inventory adjustments</t>
        </is>
      </c>
      <c r="B5" s="5" t="n">
        <v>195000</v>
      </c>
      <c r="C5" s="5" t="n">
        <v>317000</v>
      </c>
    </row>
    <row r="6">
      <c r="A6" s="4" t="inlineStr">
        <is>
          <t>Standard and extended product warranty accrual</t>
        </is>
      </c>
      <c r="B6" s="5" t="n">
        <v>895000</v>
      </c>
      <c r="C6" s="5" t="n">
        <v>726000</v>
      </c>
    </row>
    <row r="7">
      <c r="A7" s="4" t="inlineStr">
        <is>
          <t>Impairment of long-lived assets held-for-use</t>
        </is>
      </c>
      <c r="B7" s="4" t="inlineStr">
        <is>
          <t xml:space="preserve"> </t>
        </is>
      </c>
      <c r="C7" s="4" t="inlineStr">
        <is>
          <t xml:space="preserve"> </t>
        </is>
      </c>
    </row>
    <row r="8">
      <c r="A8" s="4" t="inlineStr">
        <is>
          <t>Unrecognized tax benefits</t>
        </is>
      </c>
      <c r="B8" s="4" t="inlineStr">
        <is>
          <t xml:space="preserve"> </t>
        </is>
      </c>
      <c r="C8" s="4" t="inlineStr">
        <is>
          <t xml:space="preserve"> </t>
        </is>
      </c>
    </row>
    <row r="9">
      <c r="A9" s="4" t="inlineStr">
        <is>
          <t>Weighted average number of common shares outstanding - basic and diluted</t>
        </is>
      </c>
      <c r="B9" s="5" t="n">
        <v>11796217</v>
      </c>
      <c r="C9" s="5" t="n">
        <v>5118713</v>
      </c>
    </row>
    <row r="10">
      <c r="A10" s="4" t="inlineStr">
        <is>
          <t>Potentially dilutive common shares outstanding</t>
        </is>
      </c>
      <c r="B10" s="5" t="n">
        <v>891659</v>
      </c>
      <c r="C10" s="5" t="n">
        <v>2210216</v>
      </c>
    </row>
    <row r="11">
      <c r="A11" s="4" t="inlineStr">
        <is>
          <t>Minimum [Member]</t>
        </is>
      </c>
    </row>
    <row r="12">
      <c r="A12" s="4" t="inlineStr">
        <is>
          <t>Property, plant and equipment, useful life</t>
        </is>
      </c>
      <c r="B12" s="4" t="inlineStr">
        <is>
          <t>3 years</t>
        </is>
      </c>
    </row>
    <row r="13">
      <c r="A13" s="4" t="inlineStr">
        <is>
          <t>Maximum [Member]</t>
        </is>
      </c>
    </row>
    <row r="14">
      <c r="A14" s="4" t="inlineStr">
        <is>
          <t>Property, plant and equipment, useful life</t>
        </is>
      </c>
      <c r="B14" s="4" t="inlineStr">
        <is>
          <t>10 years</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Schedule of Inventories (Details) - USD ($)</t>
        </is>
      </c>
      <c r="B1" s="2" t="inlineStr">
        <is>
          <t>Jun. 30, 2021</t>
        </is>
      </c>
      <c r="C1" s="2" t="inlineStr">
        <is>
          <t>Jun. 30, 2020</t>
        </is>
      </c>
    </row>
    <row r="2">
      <c r="A2" s="3" t="inlineStr">
        <is>
          <t>Inventory Disclosure [Abstract]</t>
        </is>
      </c>
    </row>
    <row r="3">
      <c r="A3" s="4" t="inlineStr">
        <is>
          <t>Raw materials</t>
        </is>
      </c>
      <c r="B3" s="6" t="n">
        <v>8185000</v>
      </c>
      <c r="C3" s="6" t="n">
        <v>4231000</v>
      </c>
    </row>
    <row r="4">
      <c r="A4" s="4" t="inlineStr">
        <is>
          <t>Work in process</t>
        </is>
      </c>
      <c r="B4" s="5" t="n">
        <v>918000</v>
      </c>
      <c r="C4" s="5" t="n">
        <v>332000</v>
      </c>
    </row>
    <row r="5">
      <c r="A5" s="4" t="inlineStr">
        <is>
          <t>Finished goods</t>
        </is>
      </c>
      <c r="B5" s="5" t="n">
        <v>1410000</v>
      </c>
      <c r="C5" s="5" t="n">
        <v>693000</v>
      </c>
    </row>
    <row r="6">
      <c r="A6" s="4" t="inlineStr">
        <is>
          <t>Total inventories</t>
        </is>
      </c>
      <c r="B6" s="6" t="n">
        <v>10513000</v>
      </c>
      <c r="C6" s="6" t="n">
        <v>5256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1</t>
        </is>
      </c>
      <c r="C1" s="2" t="inlineStr">
        <is>
          <t>Jun. 30,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500000</v>
      </c>
      <c r="C4" s="5" t="n">
        <v>5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t>
        </is>
      </c>
      <c r="B7" s="7" t="n">
        <v>0.001</v>
      </c>
      <c r="C7" s="7" t="n">
        <v>0.001</v>
      </c>
    </row>
    <row r="8">
      <c r="A8" s="4" t="inlineStr">
        <is>
          <t>Common stock, shares authorized</t>
        </is>
      </c>
      <c r="B8" s="5" t="n">
        <v>30000000</v>
      </c>
      <c r="C8" s="5" t="n">
        <v>30000000</v>
      </c>
    </row>
    <row r="9">
      <c r="A9" s="4" t="inlineStr">
        <is>
          <t>Common stock, shares issued</t>
        </is>
      </c>
      <c r="B9" s="5" t="n">
        <v>13652164</v>
      </c>
      <c r="C9" s="5" t="n">
        <v>7420487</v>
      </c>
    </row>
    <row r="10">
      <c r="A10" s="4" t="inlineStr">
        <is>
          <t>Common stock, shares outstanding</t>
        </is>
      </c>
      <c r="B10" s="5" t="n">
        <v>13652164</v>
      </c>
      <c r="C10" s="5" t="n">
        <v>74204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ther Current Assets - Schedule of Other Current Assets (Details) - USD ($)</t>
        </is>
      </c>
      <c r="B1" s="2" t="inlineStr">
        <is>
          <t>Jun. 30, 2021</t>
        </is>
      </c>
      <c r="C1" s="2" t="inlineStr">
        <is>
          <t>Jun. 30, 2020</t>
        </is>
      </c>
    </row>
    <row r="2">
      <c r="A2" s="3" t="inlineStr">
        <is>
          <t>Other Assets [Abstract]</t>
        </is>
      </c>
    </row>
    <row r="3">
      <c r="A3" s="4" t="inlineStr">
        <is>
          <t>Prepaid insurance</t>
        </is>
      </c>
      <c r="B3" s="6" t="n">
        <v>249000</v>
      </c>
      <c r="C3" s="6" t="n">
        <v>160000</v>
      </c>
    </row>
    <row r="4">
      <c r="A4" s="4" t="inlineStr">
        <is>
          <t>Prepaid inventory</t>
        </is>
      </c>
      <c r="B4" s="5" t="n">
        <v>73000</v>
      </c>
      <c r="C4" s="5" t="n">
        <v>32000</v>
      </c>
    </row>
    <row r="5">
      <c r="A5" s="4" t="inlineStr">
        <is>
          <t>Prepaid offering costs</t>
        </is>
      </c>
      <c r="B5" s="4" t="inlineStr">
        <is>
          <t xml:space="preserve"> </t>
        </is>
      </c>
      <c r="C5" s="5" t="n">
        <v>547000</v>
      </c>
    </row>
    <row r="6">
      <c r="A6" s="4" t="inlineStr">
        <is>
          <t>Prepaid expenses</t>
        </is>
      </c>
      <c r="B6" s="5" t="n">
        <v>95000</v>
      </c>
      <c r="C6" s="5" t="n">
        <v>48000</v>
      </c>
    </row>
    <row r="7">
      <c r="A7" s="4" t="inlineStr">
        <is>
          <t>Total other current assets</t>
        </is>
      </c>
      <c r="B7" s="6" t="n">
        <v>417000</v>
      </c>
      <c r="C7" s="6" t="n">
        <v>787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rued Expenses - Schedule of Accrued Expenses (Details) - USD ($)</t>
        </is>
      </c>
      <c r="B1" s="2" t="inlineStr">
        <is>
          <t>Jun. 30, 2021</t>
        </is>
      </c>
      <c r="C1" s="2" t="inlineStr">
        <is>
          <t>Jun. 30, 2020</t>
        </is>
      </c>
    </row>
    <row r="2">
      <c r="A2" s="3" t="inlineStr">
        <is>
          <t>Payables and Accruals [Abstract]</t>
        </is>
      </c>
    </row>
    <row r="3">
      <c r="A3" s="4" t="inlineStr">
        <is>
          <t>Payroll and bonus accrual</t>
        </is>
      </c>
      <c r="B3" s="6" t="n">
        <v>1271000</v>
      </c>
      <c r="C3" s="6" t="n">
        <v>403000</v>
      </c>
    </row>
    <row r="4">
      <c r="A4" s="4" t="inlineStr">
        <is>
          <t>PTO accrual</t>
        </is>
      </c>
      <c r="B4" s="5" t="n">
        <v>417000</v>
      </c>
      <c r="C4" s="5" t="n">
        <v>270000</v>
      </c>
    </row>
    <row r="5">
      <c r="A5" s="4" t="inlineStr">
        <is>
          <t>Warranty liability</t>
        </is>
      </c>
      <c r="B5" s="5" t="n">
        <v>895000</v>
      </c>
      <c r="C5" s="5" t="n">
        <v>726000</v>
      </c>
    </row>
    <row r="6">
      <c r="A6" s="4" t="inlineStr">
        <is>
          <t>Garnishments</t>
        </is>
      </c>
      <c r="B6" s="4" t="inlineStr">
        <is>
          <t xml:space="preserve"> </t>
        </is>
      </c>
      <c r="C6" s="5" t="n">
        <v>1000</v>
      </c>
    </row>
    <row r="7">
      <c r="A7" s="4" t="inlineStr">
        <is>
          <t>Total Accrued expenses</t>
        </is>
      </c>
      <c r="B7" s="6" t="n">
        <v>2583000</v>
      </c>
      <c r="C7" s="6" t="n">
        <v>14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Property, Plant and Equipment, Net (Details Narrative) - USD ($)</t>
        </is>
      </c>
      <c r="B1" s="2" t="inlineStr">
        <is>
          <t>12 Months Ended</t>
        </is>
      </c>
    </row>
    <row r="2">
      <c r="B2" s="2" t="inlineStr">
        <is>
          <t>Jun. 30, 2021</t>
        </is>
      </c>
      <c r="C2" s="2" t="inlineStr">
        <is>
          <t>Jun. 30, 2020</t>
        </is>
      </c>
    </row>
    <row r="3">
      <c r="A3" s="3" t="inlineStr">
        <is>
          <t>Property, Plant and Equipment, Net [Abstract]</t>
        </is>
      </c>
    </row>
    <row r="4">
      <c r="A4" s="4" t="inlineStr">
        <is>
          <t>Depreciation</t>
        </is>
      </c>
      <c r="B4" s="6" t="n">
        <v>274000</v>
      </c>
      <c r="C4" s="6" t="n">
        <v>141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Net (Details) - USD ($)</t>
        </is>
      </c>
      <c r="B1" s="2" t="inlineStr">
        <is>
          <t>Jun. 30, 2021</t>
        </is>
      </c>
      <c r="C1" s="2" t="inlineStr">
        <is>
          <t>Jun. 30, 2020</t>
        </is>
      </c>
    </row>
    <row r="2">
      <c r="A2" s="4" t="inlineStr">
        <is>
          <t>Property, plant and equipment, gross</t>
        </is>
      </c>
      <c r="B2" s="6" t="n">
        <v>1916000</v>
      </c>
      <c r="C2" s="6" t="n">
        <v>841000</v>
      </c>
    </row>
    <row r="3">
      <c r="A3" s="4" t="inlineStr">
        <is>
          <t>Less: accumulated depreciation</t>
        </is>
      </c>
      <c r="B3" s="5" t="n">
        <v>-560000</v>
      </c>
      <c r="C3" s="5" t="n">
        <v>-313000</v>
      </c>
    </row>
    <row r="4">
      <c r="A4" s="4" t="inlineStr">
        <is>
          <t>Total Property, plant and equipment, net</t>
        </is>
      </c>
      <c r="B4" s="5" t="n">
        <v>1356000</v>
      </c>
      <c r="C4" s="5" t="n">
        <v>528000</v>
      </c>
    </row>
    <row r="5">
      <c r="A5" s="4" t="inlineStr">
        <is>
          <t>Vehicles</t>
        </is>
      </c>
    </row>
    <row r="6">
      <c r="A6" s="4" t="inlineStr">
        <is>
          <t>Property, plant and equipment, gross</t>
        </is>
      </c>
      <c r="B6" s="5" t="n">
        <v>20000</v>
      </c>
      <c r="C6" s="5" t="n">
        <v>20000</v>
      </c>
    </row>
    <row r="7">
      <c r="A7" s="4" t="inlineStr">
        <is>
          <t>Machinery and Equipment</t>
        </is>
      </c>
    </row>
    <row r="8">
      <c r="A8" s="4" t="inlineStr">
        <is>
          <t>Property, plant and equipment, gross</t>
        </is>
      </c>
      <c r="B8" s="5" t="n">
        <v>593000</v>
      </c>
      <c r="C8" s="5" t="n">
        <v>323000</v>
      </c>
    </row>
    <row r="9">
      <c r="A9" s="4" t="inlineStr">
        <is>
          <t>Office Equipment</t>
        </is>
      </c>
    </row>
    <row r="10">
      <c r="A10" s="4" t="inlineStr">
        <is>
          <t>Property, plant and equipment, gross</t>
        </is>
      </c>
      <c r="B10" s="5" t="n">
        <v>1027000</v>
      </c>
      <c r="C10" s="5" t="n">
        <v>290000</v>
      </c>
    </row>
    <row r="11">
      <c r="A11" s="4" t="inlineStr">
        <is>
          <t>Furniture and Equipment [Member]</t>
        </is>
      </c>
    </row>
    <row r="12">
      <c r="A12" s="4" t="inlineStr">
        <is>
          <t>Property, plant and equipment, gross</t>
        </is>
      </c>
      <c r="B12" s="5" t="n">
        <v>220000</v>
      </c>
      <c r="C12" s="5" t="n">
        <v>154000</v>
      </c>
    </row>
    <row r="13">
      <c r="A13" s="4" t="inlineStr">
        <is>
          <t>Leasehold Improvements</t>
        </is>
      </c>
    </row>
    <row r="14">
      <c r="A14" s="4" t="inlineStr">
        <is>
          <t>Property, plant and equipment, gross</t>
        </is>
      </c>
      <c r="B14" s="6" t="n">
        <v>56000</v>
      </c>
      <c r="C14" s="6" t="n">
        <v>54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4" customWidth="1" min="1" max="1"/>
    <col width="80" customWidth="1" min="2" max="2"/>
    <col width="13" customWidth="1" min="3" max="3"/>
    <col width="14" customWidth="1" min="4" max="4"/>
    <col width="14" customWidth="1" min="5" max="5"/>
    <col width="14" customWidth="1" min="6" max="6"/>
  </cols>
  <sheetData>
    <row r="1">
      <c r="A1" s="1" t="inlineStr">
        <is>
          <t>Notes Payable (Details Narrative) - USD ($)</t>
        </is>
      </c>
      <c r="B1" s="2" t="inlineStr">
        <is>
          <t>Nov. 09, 2020</t>
        </is>
      </c>
      <c r="C1" s="2" t="inlineStr">
        <is>
          <t>May 02, 2020</t>
        </is>
      </c>
      <c r="D1" s="2" t="inlineStr">
        <is>
          <t>Jun. 30, 2021</t>
        </is>
      </c>
      <c r="E1" s="2" t="inlineStr">
        <is>
          <t>Jun. 30, 2020</t>
        </is>
      </c>
      <c r="F1" s="2" t="inlineStr">
        <is>
          <t>Feb. 09, 2021</t>
        </is>
      </c>
    </row>
    <row r="2">
      <c r="A2" s="4" t="inlineStr">
        <is>
          <t>PPP Loan principal and accrued interest forgiveness</t>
        </is>
      </c>
      <c r="D2" s="6" t="n">
        <v>-1307000</v>
      </c>
      <c r="E2" s="4" t="inlineStr">
        <is>
          <t xml:space="preserve"> </t>
        </is>
      </c>
    </row>
    <row r="3">
      <c r="A3" s="4" t="inlineStr">
        <is>
          <t>Paycheck Protection Program [Member]</t>
        </is>
      </c>
    </row>
    <row r="4">
      <c r="A4" s="4" t="inlineStr">
        <is>
          <t>Loan outstanding balance</t>
        </is>
      </c>
      <c r="D4" s="5" t="n">
        <v>0</v>
      </c>
      <c r="F4" s="6" t="n">
        <v>1297000</v>
      </c>
    </row>
    <row r="5">
      <c r="A5" s="4" t="inlineStr">
        <is>
          <t>Accrued interest</t>
        </is>
      </c>
      <c r="F5" s="6" t="n">
        <v>10000</v>
      </c>
    </row>
    <row r="6">
      <c r="A6" s="4" t="inlineStr">
        <is>
          <t>PPP Loan principal and accrued interest forgiveness</t>
        </is>
      </c>
      <c r="D6" s="5" t="n">
        <v>1307000</v>
      </c>
    </row>
    <row r="7">
      <c r="A7" s="4" t="inlineStr">
        <is>
          <t>CARES Act [Member] | Paycheck Protection Program [Member]</t>
        </is>
      </c>
    </row>
    <row r="8">
      <c r="A8" s="4" t="inlineStr">
        <is>
          <t>Aggregate principal amount</t>
        </is>
      </c>
      <c r="C8" s="6" t="n">
        <v>1297000</v>
      </c>
    </row>
    <row r="9">
      <c r="A9" s="4" t="inlineStr">
        <is>
          <t>Debt instrument term</t>
        </is>
      </c>
      <c r="C9" s="4" t="inlineStr">
        <is>
          <t>2 years</t>
        </is>
      </c>
    </row>
    <row r="10">
      <c r="A10" s="4" t="inlineStr">
        <is>
          <t>Debt instrument interest rate</t>
        </is>
      </c>
      <c r="C10" s="4" t="inlineStr">
        <is>
          <t>1.00%</t>
        </is>
      </c>
    </row>
    <row r="11">
      <c r="A11" s="4" t="inlineStr">
        <is>
          <t>Loan and Security Agreement [Member] | Revolving Credit Facility [Member]</t>
        </is>
      </c>
    </row>
    <row r="12">
      <c r="A12" s="4" t="inlineStr">
        <is>
          <t>Loan outstanding balance</t>
        </is>
      </c>
      <c r="D12" s="5" t="n">
        <v>0</v>
      </c>
    </row>
    <row r="13">
      <c r="A13" s="4" t="inlineStr">
        <is>
          <t>Senior secured revolving credit facility</t>
        </is>
      </c>
      <c r="B13" s="6" t="n">
        <v>4000000</v>
      </c>
      <c r="D13" s="6" t="n">
        <v>4000000</v>
      </c>
    </row>
    <row r="14">
      <c r="A14" s="4" t="inlineStr">
        <is>
          <t>Line of credit, interest rate procedures, description</t>
        </is>
      </c>
      <c r="B14" s="4" t="inlineStr">
        <is>
          <t>(i) prime rate plus two and a half percent (2.50%) or (ii) five and three-quarters percent (5.75%). Interest is due monthly on the last day of the month. In the event of default, the amounts due under the Agreement will bear interest at a rate per annum equal to five percent (5.0%) above the rate that is otherwise applicable to such amounts. The Company paid a non-refundable commitment fee of $15,000 upon execution of the Loan Agreement. In addition, the Company is required to pay a quarterly unused facility fee equal to one-quarter percent (0.25%) per annum of the average daily unused portion of the commitments under the Credit Facility, depending upon availability of borrowings under the Credit Facility.</t>
        </is>
      </c>
    </row>
    <row r="15">
      <c r="A15" s="4" t="inlineStr">
        <is>
          <t>Line of credit, non-refundable commitment fee</t>
        </is>
      </c>
      <c r="B15" s="6" t="n">
        <v>15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V48"/>
  <sheetViews>
    <sheetView workbookViewId="0">
      <selection activeCell="A1" sqref="A1"/>
    </sheetView>
  </sheetViews>
  <sheetFormatPr baseColWidth="8" defaultRowHeight="15"/>
  <cols>
    <col width="80" customWidth="1" min="1" max="1"/>
    <col width="14" customWidth="1" min="2" max="2"/>
    <col width="70" customWidth="1" min="3" max="3"/>
    <col width="14" customWidth="1" min="4" max="4"/>
    <col width="14" customWidth="1" min="5" max="5"/>
    <col width="15" customWidth="1" min="6" max="6"/>
    <col width="14" customWidth="1" min="7" max="7"/>
    <col width="14" customWidth="1" min="8" max="8"/>
    <col width="80"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s>
  <sheetData>
    <row r="1">
      <c r="A1" s="1" t="inlineStr">
        <is>
          <t>Related Party Debt Agreements (Details Narrative) - USD ($)</t>
        </is>
      </c>
      <c r="B1" s="2" t="inlineStr">
        <is>
          <t>Nov. 30, 2020</t>
        </is>
      </c>
      <c r="C1" s="2" t="inlineStr">
        <is>
          <t>Aug. 31, 2020</t>
        </is>
      </c>
      <c r="D1" s="2" t="inlineStr">
        <is>
          <t>Jul. 22, 2020</t>
        </is>
      </c>
      <c r="E1" s="2" t="inlineStr">
        <is>
          <t>Jul. 09, 2020</t>
        </is>
      </c>
      <c r="F1" s="2" t="inlineStr">
        <is>
          <t>Jul. 03, 2020</t>
        </is>
      </c>
      <c r="G1" s="2" t="inlineStr">
        <is>
          <t>Jun. 30, 2020</t>
        </is>
      </c>
      <c r="H1" s="2" t="inlineStr">
        <is>
          <t>Jun. 26, 2020</t>
        </is>
      </c>
      <c r="I1" s="2" t="inlineStr">
        <is>
          <t>Sep. 01, 2019</t>
        </is>
      </c>
      <c r="J1" s="2" t="inlineStr">
        <is>
          <t>Sep. 01, 2019</t>
        </is>
      </c>
      <c r="K1" s="2" t="inlineStr">
        <is>
          <t>Jul. 03, 2019</t>
        </is>
      </c>
      <c r="L1" s="2" t="inlineStr">
        <is>
          <t>Mar. 31, 2021</t>
        </is>
      </c>
      <c r="M1" s="2" t="inlineStr">
        <is>
          <t>Jan. 31, 2021</t>
        </is>
      </c>
      <c r="N1" s="2" t="inlineStr">
        <is>
          <t>Jun. 30, 2021</t>
        </is>
      </c>
      <c r="O1" s="2" t="inlineStr">
        <is>
          <t>Jul. 03, 2020</t>
        </is>
      </c>
      <c r="P1" s="2" t="inlineStr">
        <is>
          <t>Jun. 30, 2020</t>
        </is>
      </c>
      <c r="Q1" s="2" t="inlineStr">
        <is>
          <t>Jan. 30, 2021</t>
        </is>
      </c>
      <c r="R1" s="2" t="inlineStr">
        <is>
          <t>Aug. 19, 2020</t>
        </is>
      </c>
      <c r="S1" s="2" t="inlineStr">
        <is>
          <t>Jul. 24, 2020</t>
        </is>
      </c>
      <c r="T1" s="2" t="inlineStr">
        <is>
          <t>Jun. 02, 2020</t>
        </is>
      </c>
      <c r="U1" s="2" t="inlineStr">
        <is>
          <t>Mar. 09, 2020</t>
        </is>
      </c>
      <c r="V1" s="2" t="inlineStr">
        <is>
          <t>Mar. 22, 2018</t>
        </is>
      </c>
    </row>
    <row r="2">
      <c r="A2" s="4" t="inlineStr">
        <is>
          <t>Common stock per share</t>
        </is>
      </c>
      <c r="C2" s="8" t="n">
        <v>4.8</v>
      </c>
    </row>
    <row r="3">
      <c r="A3" s="4" t="inlineStr">
        <is>
          <t>Warrant term</t>
        </is>
      </c>
      <c r="C3" s="4" t="inlineStr">
        <is>
          <t>5 years</t>
        </is>
      </c>
    </row>
    <row r="4">
      <c r="A4" s="4" t="inlineStr">
        <is>
          <t>Cleveland Capital L.P [Member]</t>
        </is>
      </c>
    </row>
    <row r="5">
      <c r="A5" s="4" t="inlineStr">
        <is>
          <t>Loans payable</t>
        </is>
      </c>
      <c r="G5" s="6" t="n">
        <v>1157000</v>
      </c>
      <c r="P5" s="6" t="n">
        <v>1157000</v>
      </c>
    </row>
    <row r="6">
      <c r="A6" s="4" t="inlineStr">
        <is>
          <t>Loan Agreement [Member] | Cleveland Capital L.P [Member]</t>
        </is>
      </c>
    </row>
    <row r="7">
      <c r="A7" s="4" t="inlineStr">
        <is>
          <t>Loans payable</t>
        </is>
      </c>
      <c r="K7" s="6" t="n">
        <v>1000000</v>
      </c>
    </row>
    <row r="8">
      <c r="A8" s="4" t="inlineStr">
        <is>
          <t>Credit Facility Agreement [Member] | Esenjay Investments, LLS [Member]</t>
        </is>
      </c>
    </row>
    <row r="9">
      <c r="A9" s="4" t="inlineStr">
        <is>
          <t>Maximum line of credit</t>
        </is>
      </c>
      <c r="N9" s="6" t="n">
        <v>12000000</v>
      </c>
      <c r="V9" s="6" t="n">
        <v>5000000</v>
      </c>
    </row>
    <row r="10">
      <c r="A10" s="4" t="inlineStr">
        <is>
          <t>Line of credit, maturity date</t>
        </is>
      </c>
      <c r="N10" s="4" t="inlineStr">
        <is>
          <t>Sep. 30,
		2021</t>
        </is>
      </c>
    </row>
    <row r="11">
      <c r="A11" s="4" t="inlineStr">
        <is>
          <t>Cleveland Warrant [Member] | Cleveland Capital L.P [Member]</t>
        </is>
      </c>
    </row>
    <row r="12">
      <c r="A12" s="4" t="inlineStr">
        <is>
          <t>Common stock per share</t>
        </is>
      </c>
      <c r="S12" s="6" t="n">
        <v>4</v>
      </c>
    </row>
    <row r="13">
      <c r="A13" s="4" t="inlineStr">
        <is>
          <t>Warrant term</t>
        </is>
      </c>
      <c r="K13" s="4" t="inlineStr">
        <is>
          <t>3 years</t>
        </is>
      </c>
      <c r="S13" s="4" t="inlineStr">
        <is>
          <t>3 years</t>
        </is>
      </c>
    </row>
    <row r="14">
      <c r="A14" s="4" t="inlineStr">
        <is>
          <t>Purchase of stock percentage</t>
        </is>
      </c>
      <c r="J14" s="4" t="inlineStr">
        <is>
          <t>1.00%</t>
        </is>
      </c>
      <c r="K14" s="4" t="inlineStr">
        <is>
          <t>0.50%</t>
        </is>
      </c>
      <c r="O14" s="4" t="inlineStr">
        <is>
          <t>0.50%</t>
        </is>
      </c>
    </row>
    <row r="15">
      <c r="A15" s="4" t="inlineStr">
        <is>
          <t>Original Esenjay Note [Member]</t>
        </is>
      </c>
    </row>
    <row r="16">
      <c r="A16" s="4" t="inlineStr">
        <is>
          <t>Principal amount</t>
        </is>
      </c>
      <c r="T16" s="6" t="n">
        <v>1400000</v>
      </c>
      <c r="U16" s="6" t="n">
        <v>750000</v>
      </c>
    </row>
    <row r="17">
      <c r="A17" s="4" t="inlineStr">
        <is>
          <t>Accrued interest</t>
        </is>
      </c>
      <c r="R17" s="6" t="n">
        <v>978000</v>
      </c>
    </row>
    <row r="18">
      <c r="A18" s="4" t="inlineStr">
        <is>
          <t>Original Esenjay Note [Member] | Restated Credit Facility Agreement [Member] | Amendment No. 3 [Member]</t>
        </is>
      </c>
    </row>
    <row r="19">
      <c r="A19" s="4" t="inlineStr">
        <is>
          <t>Principal amount</t>
        </is>
      </c>
      <c r="C19" s="6" t="n">
        <v>500000</v>
      </c>
    </row>
    <row r="20">
      <c r="A20" s="4" t="inlineStr">
        <is>
          <t>Accrued interest</t>
        </is>
      </c>
      <c r="C20" s="5" t="n">
        <v>64000</v>
      </c>
    </row>
    <row r="21">
      <c r="A21" s="4" t="inlineStr">
        <is>
          <t>Loans payable</t>
        </is>
      </c>
      <c r="C21" s="5" t="n">
        <v>564000</v>
      </c>
    </row>
    <row r="22">
      <c r="A22" s="4" t="inlineStr">
        <is>
          <t>Original Esenjay Note [Member] | Common Stock [Member]</t>
        </is>
      </c>
    </row>
    <row r="23">
      <c r="A23" s="4" t="inlineStr">
        <is>
          <t>Debt converted into shares</t>
        </is>
      </c>
      <c r="G23" s="5" t="n">
        <v>225000</v>
      </c>
    </row>
    <row r="24">
      <c r="A24" s="4" t="inlineStr">
        <is>
          <t>Common stock per share</t>
        </is>
      </c>
      <c r="G24" s="6" t="n">
        <v>4</v>
      </c>
      <c r="P24" s="6" t="n">
        <v>4</v>
      </c>
    </row>
    <row r="25">
      <c r="A25" s="4" t="inlineStr">
        <is>
          <t>Original Esenjay Note [Member] | Two Accredited Investors [Member]</t>
        </is>
      </c>
    </row>
    <row r="26">
      <c r="A26" s="4" t="inlineStr">
        <is>
          <t>Proceeds from Loans</t>
        </is>
      </c>
      <c r="D26" s="6" t="n">
        <v>900000</v>
      </c>
      <c r="H26" s="6" t="n">
        <v>900000</v>
      </c>
    </row>
    <row r="27">
      <c r="A27" s="4" t="inlineStr">
        <is>
          <t>Unsecured Promissory Note [Member] | Cleveland Capital L.P [Member]</t>
        </is>
      </c>
    </row>
    <row r="28">
      <c r="A28" s="4" t="inlineStr">
        <is>
          <t>Loans payable</t>
        </is>
      </c>
      <c r="K28" s="6" t="n">
        <v>1000000</v>
      </c>
    </row>
    <row r="29">
      <c r="A29" s="4" t="inlineStr">
        <is>
          <t>Interest rate</t>
        </is>
      </c>
      <c r="K29" s="4" t="inlineStr">
        <is>
          <t>15.00%</t>
        </is>
      </c>
    </row>
    <row r="30">
      <c r="A30" s="4" t="inlineStr">
        <is>
          <t>Maturity date</t>
        </is>
      </c>
      <c r="F30" s="4" t="inlineStr">
        <is>
          <t>Sep. 1,
		2019</t>
        </is>
      </c>
    </row>
    <row r="31">
      <c r="A31" s="4" t="inlineStr">
        <is>
          <t>Unsecured Promissory Note [Member] | Amendment No. 1 [Member]</t>
        </is>
      </c>
    </row>
    <row r="32">
      <c r="A32" s="4" t="inlineStr">
        <is>
          <t>Purchase of stock percentage</t>
        </is>
      </c>
      <c r="I32" s="4" t="inlineStr">
        <is>
          <t>1.00%</t>
        </is>
      </c>
    </row>
    <row r="33">
      <c r="A33" s="4" t="inlineStr">
        <is>
          <t>Maturity date, description</t>
        </is>
      </c>
      <c r="I33" s="4" t="inlineStr">
        <is>
          <t>Maturity date of the Unsecured Promissory Note was modified from September 1, 2019 to December 1, 2019.</t>
        </is>
      </c>
    </row>
    <row r="34">
      <c r="A34" s="4" t="inlineStr">
        <is>
          <t>Cleveland Loan [Member]</t>
        </is>
      </c>
    </row>
    <row r="35">
      <c r="A35" s="4" t="inlineStr">
        <is>
          <t>Repayment of LOC debt</t>
        </is>
      </c>
      <c r="E35" s="6" t="n">
        <v>200000</v>
      </c>
    </row>
    <row r="36">
      <c r="A36" s="4" t="inlineStr">
        <is>
          <t>Esenjay LOC Note [Member]</t>
        </is>
      </c>
    </row>
    <row r="37">
      <c r="A37" s="4" t="inlineStr">
        <is>
          <t>Debt converted into shares</t>
        </is>
      </c>
      <c r="P37" s="5" t="n">
        <v>1100000</v>
      </c>
    </row>
    <row r="38">
      <c r="A38" s="4" t="inlineStr">
        <is>
          <t>Esenjay LOC Note [Member] | Other Lenders [Member]</t>
        </is>
      </c>
    </row>
    <row r="39">
      <c r="A39" s="4" t="inlineStr">
        <is>
          <t>Repayment of LOC debt</t>
        </is>
      </c>
      <c r="C39" s="5" t="n">
        <v>1402000</v>
      </c>
    </row>
    <row r="40">
      <c r="A40" s="4" t="inlineStr">
        <is>
          <t>Esenjay LOC Note [Member] | Other Lenders [Member] | Amendment No. 3 [Member]</t>
        </is>
      </c>
    </row>
    <row r="41">
      <c r="A41" s="4" t="inlineStr">
        <is>
          <t>Principal amount</t>
        </is>
      </c>
      <c r="B41" s="6" t="n">
        <v>2161000</v>
      </c>
      <c r="C41" s="5" t="n">
        <v>500000</v>
      </c>
      <c r="L41" s="6" t="n">
        <v>2632000</v>
      </c>
      <c r="Q41" s="6" t="n">
        <v>2632000</v>
      </c>
    </row>
    <row r="42">
      <c r="A42" s="4" t="inlineStr">
        <is>
          <t>Debt converted into shares</t>
        </is>
      </c>
      <c r="B42" s="5" t="n">
        <v>540347</v>
      </c>
      <c r="L42" s="5" t="n">
        <v>658103</v>
      </c>
      <c r="M42" s="5" t="n">
        <v>658103</v>
      </c>
    </row>
    <row r="43">
      <c r="A43" s="4" t="inlineStr">
        <is>
          <t>Accrued interest</t>
        </is>
      </c>
      <c r="C43" s="5" t="n">
        <v>64000</v>
      </c>
    </row>
    <row r="44">
      <c r="A44" s="4" t="inlineStr">
        <is>
          <t>Loans payable</t>
        </is>
      </c>
      <c r="C44" s="6" t="n">
        <v>564000</v>
      </c>
    </row>
    <row r="45">
      <c r="A45" s="4" t="inlineStr">
        <is>
          <t>Maturity date, description</t>
        </is>
      </c>
      <c r="C45" s="4" t="inlineStr">
        <is>
          <t>Extend the maturity date from December 31, 2020 to September 30, 2021</t>
        </is>
      </c>
    </row>
    <row r="46">
      <c r="A46" s="4" t="inlineStr">
        <is>
          <t>Esenjay [Member]</t>
        </is>
      </c>
    </row>
    <row r="47">
      <c r="A47" s="4" t="inlineStr">
        <is>
          <t>Principal amount</t>
        </is>
      </c>
      <c r="L47" s="6" t="n">
        <v>1045000</v>
      </c>
      <c r="M47" s="6" t="n">
        <v>1045000</v>
      </c>
    </row>
    <row r="48">
      <c r="A48" s="4" t="inlineStr">
        <is>
          <t>Debt converted into shares</t>
        </is>
      </c>
      <c r="L48" s="5" t="n">
        <v>261133</v>
      </c>
      <c r="M48" s="5" t="n">
        <v>26113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V91"/>
  <sheetViews>
    <sheetView workbookViewId="0">
      <selection activeCell="A1" sqref="A1"/>
    </sheetView>
  </sheetViews>
  <sheetFormatPr baseColWidth="8" defaultRowHeight="15"/>
  <cols>
    <col width="80" customWidth="1" min="1" max="1"/>
    <col width="13" customWidth="1" min="2" max="2"/>
    <col width="14" customWidth="1" min="3" max="3"/>
    <col width="80"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24" customWidth="1" min="18" max="18"/>
    <col width="14" customWidth="1" min="19" max="19"/>
    <col width="80" customWidth="1" min="20" max="20"/>
    <col width="14" customWidth="1" min="21" max="21"/>
    <col width="14" customWidth="1" min="22" max="22"/>
  </cols>
  <sheetData>
    <row r="1">
      <c r="A1" s="1" t="inlineStr">
        <is>
          <t>Stockholders' Equity (Deficit) (Details Narrative) - USD ($)</t>
        </is>
      </c>
      <c r="B1" s="2" t="inlineStr">
        <is>
          <t>May 27, 2021</t>
        </is>
      </c>
      <c r="C1" s="2" t="inlineStr">
        <is>
          <t>Apr. 29, 2021</t>
        </is>
      </c>
      <c r="D1" s="2" t="inlineStr">
        <is>
          <t>Dec. 21, 2020</t>
        </is>
      </c>
      <c r="E1" s="2" t="inlineStr">
        <is>
          <t>Nov. 06, 2020</t>
        </is>
      </c>
      <c r="F1" s="2" t="inlineStr">
        <is>
          <t>Nov. 05, 2020</t>
        </is>
      </c>
      <c r="G1" s="2" t="inlineStr">
        <is>
          <t>Jul. 24, 2020</t>
        </is>
      </c>
      <c r="H1" s="2" t="inlineStr">
        <is>
          <t>Jul. 22, 2020</t>
        </is>
      </c>
      <c r="I1" s="2" t="inlineStr">
        <is>
          <t>Jun. 30, 2020</t>
        </is>
      </c>
      <c r="J1" s="2" t="inlineStr">
        <is>
          <t>Jun. 30, 2020</t>
        </is>
      </c>
      <c r="K1" s="2" t="inlineStr">
        <is>
          <t>Apr. 22, 2020</t>
        </is>
      </c>
      <c r="L1" s="2" t="inlineStr">
        <is>
          <t>Sep. 01, 2019</t>
        </is>
      </c>
      <c r="M1" s="2" t="inlineStr">
        <is>
          <t>Jul. 03, 2019</t>
        </is>
      </c>
      <c r="N1" s="2" t="inlineStr">
        <is>
          <t>Mar. 31, 2021</t>
        </is>
      </c>
      <c r="O1" s="2" t="inlineStr">
        <is>
          <t>Jan. 31, 2021</t>
        </is>
      </c>
      <c r="P1" s="2" t="inlineStr">
        <is>
          <t>Aug. 31, 2020</t>
        </is>
      </c>
      <c r="Q1" s="2" t="inlineStr">
        <is>
          <t>Jun. 30, 2021</t>
        </is>
      </c>
      <c r="R1" s="2" t="inlineStr">
        <is>
          <t>Jun. 30, 2021</t>
        </is>
      </c>
      <c r="S1" s="2" t="inlineStr">
        <is>
          <t>Jul. 03, 2020</t>
        </is>
      </c>
      <c r="T1" s="2" t="inlineStr">
        <is>
          <t>Jun. 30, 2020</t>
        </is>
      </c>
      <c r="U1" s="2" t="inlineStr">
        <is>
          <t>Jun. 30, 2019</t>
        </is>
      </c>
      <c r="V1" s="2" t="inlineStr">
        <is>
          <t>Nov. 26, 2014</t>
        </is>
      </c>
    </row>
    <row r="2">
      <c r="A2" s="4" t="inlineStr">
        <is>
          <t>Common stock per share</t>
        </is>
      </c>
      <c r="P2" s="8" t="n">
        <v>4.8</v>
      </c>
    </row>
    <row r="3">
      <c r="A3" s="4" t="inlineStr">
        <is>
          <t>Proceeds from offering</t>
        </is>
      </c>
      <c r="I3" s="6" t="n">
        <v>1100000</v>
      </c>
    </row>
    <row r="4">
      <c r="A4" s="4" t="inlineStr">
        <is>
          <t>Number of shares issued</t>
        </is>
      </c>
      <c r="I4" s="5" t="n">
        <v>2000000</v>
      </c>
    </row>
    <row r="5">
      <c r="A5" s="4" t="inlineStr">
        <is>
          <t>Sale of stock price per share</t>
        </is>
      </c>
      <c r="I5" s="6" t="n">
        <v>4</v>
      </c>
      <c r="J5" s="6" t="n">
        <v>4</v>
      </c>
      <c r="T5" s="6" t="n">
        <v>4</v>
      </c>
    </row>
    <row r="6">
      <c r="A6" s="4" t="inlineStr">
        <is>
          <t>Number of shares issued, value</t>
        </is>
      </c>
      <c r="R6" s="6" t="n">
        <v>22800000</v>
      </c>
    </row>
    <row r="7">
      <c r="A7" s="4" t="inlineStr">
        <is>
          <t>Number of common stock shares sold</t>
        </is>
      </c>
      <c r="I7" s="5" t="n">
        <v>275000</v>
      </c>
    </row>
    <row r="8">
      <c r="A8" s="4" t="inlineStr">
        <is>
          <t>Number of shares purchase upto</t>
        </is>
      </c>
      <c r="P8" s="5" t="n">
        <v>185955</v>
      </c>
    </row>
    <row r="9">
      <c r="A9" s="4" t="inlineStr">
        <is>
          <t>Warrants term</t>
        </is>
      </c>
      <c r="P9" s="4" t="inlineStr">
        <is>
          <t>5 years</t>
        </is>
      </c>
    </row>
    <row r="10">
      <c r="A10" s="4" t="inlineStr">
        <is>
          <t>Fair value of warrant</t>
        </is>
      </c>
      <c r="P10" s="6" t="n">
        <v>513000</v>
      </c>
    </row>
    <row r="11">
      <c r="A11" s="4" t="inlineStr">
        <is>
          <t>Number of Shares, Outstanding, Beginning balance</t>
        </is>
      </c>
      <c r="I11" s="5" t="n">
        <v>579584</v>
      </c>
      <c r="J11" s="5" t="n">
        <v>579584</v>
      </c>
      <c r="Q11" s="5" t="n">
        <v>531205</v>
      </c>
      <c r="R11" s="5" t="n">
        <v>531205</v>
      </c>
      <c r="T11" s="5" t="n">
        <v>579584</v>
      </c>
      <c r="U11" s="5" t="n">
        <v>580171</v>
      </c>
    </row>
    <row r="12">
      <c r="A12" s="4" t="inlineStr">
        <is>
          <t>Aggregate intrinsic value of exercisable options</t>
        </is>
      </c>
      <c r="Q12" s="6" t="n">
        <v>1278000</v>
      </c>
      <c r="R12" s="6" t="n">
        <v>1278000</v>
      </c>
    </row>
    <row r="13">
      <c r="A13" s="4" t="inlineStr">
        <is>
          <t>Unrecognized stock-based compensation expense</t>
        </is>
      </c>
      <c r="Q13" s="5" t="n">
        <v>361000</v>
      </c>
      <c r="R13" s="6" t="n">
        <v>361000</v>
      </c>
    </row>
    <row r="14">
      <c r="A14" s="4" t="inlineStr">
        <is>
          <t>Unrecognized stock-based compensation weighted average period</t>
        </is>
      </c>
      <c r="R14" s="4" t="inlineStr">
        <is>
          <t>8 months 9 days</t>
        </is>
      </c>
    </row>
    <row r="15">
      <c r="A15" s="4" t="inlineStr">
        <is>
          <t>Restricted Stock Units (RSUs) [Member]</t>
        </is>
      </c>
    </row>
    <row r="16">
      <c r="A16" s="4" t="inlineStr">
        <is>
          <t>Unrecognized stock-based compensation expense</t>
        </is>
      </c>
      <c r="Q16" s="6" t="n">
        <v>687000</v>
      </c>
      <c r="R16" s="6" t="n">
        <v>687000</v>
      </c>
    </row>
    <row r="17">
      <c r="A17" s="4" t="inlineStr">
        <is>
          <t>Unrecognized stock-based compensation weighted average period</t>
        </is>
      </c>
      <c r="R17" s="4" t="inlineStr">
        <is>
          <t>2 years 8 months 9 days</t>
        </is>
      </c>
    </row>
    <row r="18">
      <c r="A18" s="4" t="inlineStr">
        <is>
          <t>2010 Option Plan [Member]</t>
        </is>
      </c>
    </row>
    <row r="19">
      <c r="A19" s="4" t="inlineStr">
        <is>
          <t>Number of Shares, Outstanding, Beginning balance</t>
        </is>
      </c>
      <c r="Q19" s="5" t="n">
        <v>22536</v>
      </c>
      <c r="R19" s="5" t="n">
        <v>22536</v>
      </c>
    </row>
    <row r="20">
      <c r="A20" s="4" t="inlineStr">
        <is>
          <t>2014 Equity Incentive Plan [Member]</t>
        </is>
      </c>
    </row>
    <row r="21">
      <c r="A21" s="4" t="inlineStr">
        <is>
          <t>Share based compensation, number of shares authorized</t>
        </is>
      </c>
      <c r="V21" s="5" t="n">
        <v>1000000</v>
      </c>
    </row>
    <row r="22">
      <c r="A22" s="4" t="inlineStr">
        <is>
          <t>Secured Promissory Note [Member]</t>
        </is>
      </c>
    </row>
    <row r="23">
      <c r="A23" s="4" t="inlineStr">
        <is>
          <t>Principal and accrued interest</t>
        </is>
      </c>
      <c r="T23" s="6" t="n">
        <v>7383000</v>
      </c>
    </row>
    <row r="24">
      <c r="A24" s="4" t="inlineStr">
        <is>
          <t>Number of shares converted into common stock</t>
        </is>
      </c>
      <c r="T24" s="5" t="n">
        <v>1845830</v>
      </c>
    </row>
    <row r="25">
      <c r="A25" s="4" t="inlineStr">
        <is>
          <t>Debt conversion description</t>
        </is>
      </c>
      <c r="T25" s="4" t="inlineStr">
        <is>
          <t>An aggregate of approximately $7,383,000 in principal and accrued interest outstanding under the LOC was converted into 1,845,830 shares of common stock, which consisted of (a) partial conversion of Principal plus interest under the Esenjay LOC Note in the amount of $4,400,000 into 1,100,000 shares of common stock at $4.00 per share, and (b) conversion of approximately $2,983,000 of the secured promissory notes issued in connection with the LOC, principal plus accrued interest, by other lenders, including certain assignees of the Esenjay LOC Note, into 745,830 shares of common stock.</t>
        </is>
      </c>
    </row>
    <row r="26">
      <c r="A26" s="4" t="inlineStr">
        <is>
          <t>Esenjay LOC Note [Member]</t>
        </is>
      </c>
    </row>
    <row r="27">
      <c r="A27" s="4" t="inlineStr">
        <is>
          <t>Conversion price per share</t>
        </is>
      </c>
      <c r="I27" s="6" t="n">
        <v>4</v>
      </c>
      <c r="J27" s="6" t="n">
        <v>4</v>
      </c>
      <c r="T27" s="6" t="n">
        <v>4</v>
      </c>
    </row>
    <row r="28">
      <c r="A28" s="4" t="inlineStr">
        <is>
          <t>Principal and accrued interest</t>
        </is>
      </c>
      <c r="T28" s="6" t="n">
        <v>4400000</v>
      </c>
    </row>
    <row r="29">
      <c r="A29" s="4" t="inlineStr">
        <is>
          <t>Number of shares converted into common stock</t>
        </is>
      </c>
      <c r="T29" s="5" t="n">
        <v>1100000</v>
      </c>
    </row>
    <row r="30">
      <c r="A30" s="4" t="inlineStr">
        <is>
          <t>Esenjay Note [Member]</t>
        </is>
      </c>
    </row>
    <row r="31">
      <c r="A31" s="4" t="inlineStr">
        <is>
          <t>Common stock per share</t>
        </is>
      </c>
      <c r="H31" s="6" t="n">
        <v>4</v>
      </c>
    </row>
    <row r="32">
      <c r="A32" s="4" t="inlineStr">
        <is>
          <t>Principal and accrued interest</t>
        </is>
      </c>
      <c r="H32" s="6" t="n">
        <v>400000</v>
      </c>
    </row>
    <row r="33">
      <c r="A33" s="4" t="inlineStr">
        <is>
          <t>Number of shares converted into common stock</t>
        </is>
      </c>
      <c r="H33" s="5" t="n">
        <v>100000</v>
      </c>
    </row>
    <row r="34">
      <c r="A34" s="4" t="inlineStr">
        <is>
          <t>Two Accredited Investors [Member]</t>
        </is>
      </c>
    </row>
    <row r="35">
      <c r="A35" s="4" t="inlineStr">
        <is>
          <t>Number of shares issued</t>
        </is>
      </c>
      <c r="K35" s="5" t="n">
        <v>66250</v>
      </c>
    </row>
    <row r="36">
      <c r="A36" s="4" t="inlineStr">
        <is>
          <t>Sale of stock price per share</t>
        </is>
      </c>
      <c r="K36" s="6" t="n">
        <v>4</v>
      </c>
    </row>
    <row r="37">
      <c r="A37" s="4" t="inlineStr">
        <is>
          <t>Number of shares issued, value</t>
        </is>
      </c>
      <c r="K37" s="6" t="n">
        <v>265000</v>
      </c>
    </row>
    <row r="38">
      <c r="A38" s="4" t="inlineStr">
        <is>
          <t>Esenjay [Member]</t>
        </is>
      </c>
    </row>
    <row r="39">
      <c r="A39" s="4" t="inlineStr">
        <is>
          <t>Proceeds from offering</t>
        </is>
      </c>
      <c r="I39" s="6" t="n">
        <v>300000</v>
      </c>
    </row>
    <row r="40">
      <c r="A40" s="4" t="inlineStr">
        <is>
          <t>Dutt [Member]</t>
        </is>
      </c>
    </row>
    <row r="41">
      <c r="A41" s="4" t="inlineStr">
        <is>
          <t>Proceeds from offering</t>
        </is>
      </c>
      <c r="I41" s="6" t="n">
        <v>50000</v>
      </c>
    </row>
    <row r="42">
      <c r="A42" s="4" t="inlineStr">
        <is>
          <t>Accredited Investors [Member]</t>
        </is>
      </c>
    </row>
    <row r="43">
      <c r="A43" s="4" t="inlineStr">
        <is>
          <t>Common stock per share</t>
        </is>
      </c>
      <c r="G43" s="6" t="n">
        <v>4</v>
      </c>
    </row>
    <row r="44">
      <c r="A44" s="4" t="inlineStr">
        <is>
          <t>Number of shares issued</t>
        </is>
      </c>
      <c r="G44" s="5" t="n">
        <v>800000</v>
      </c>
    </row>
    <row r="45">
      <c r="A45" s="4" t="inlineStr">
        <is>
          <t>Number of shares issued, value</t>
        </is>
      </c>
      <c r="G45" s="6" t="n">
        <v>3200000</v>
      </c>
    </row>
    <row r="46">
      <c r="A46" s="4" t="inlineStr">
        <is>
          <t>Mr. Cosentino [Member]</t>
        </is>
      </c>
    </row>
    <row r="47">
      <c r="A47" s="4" t="inlineStr">
        <is>
          <t>Proceeds from offering</t>
        </is>
      </c>
      <c r="G47" s="6" t="n">
        <v>250000</v>
      </c>
    </row>
    <row r="48">
      <c r="A48" s="4" t="inlineStr">
        <is>
          <t>Lenders [Member] | Secured Promissory Note [Member]</t>
        </is>
      </c>
    </row>
    <row r="49">
      <c r="A49" s="4" t="inlineStr">
        <is>
          <t>Common stock per share</t>
        </is>
      </c>
      <c r="E49" s="6" t="n">
        <v>4</v>
      </c>
      <c r="N49" s="6" t="n">
        <v>4</v>
      </c>
      <c r="O49" s="6" t="n">
        <v>4</v>
      </c>
    </row>
    <row r="50">
      <c r="A50" s="4" t="inlineStr">
        <is>
          <t>Conversion price per share</t>
        </is>
      </c>
      <c r="I50" s="6" t="n">
        <v>4</v>
      </c>
      <c r="J50" s="6" t="n">
        <v>4</v>
      </c>
      <c r="T50" s="6" t="n">
        <v>4</v>
      </c>
    </row>
    <row r="51">
      <c r="A51" s="4" t="inlineStr">
        <is>
          <t>Principal and accrued interest</t>
        </is>
      </c>
      <c r="E51" s="6" t="n">
        <v>2161000</v>
      </c>
      <c r="N51" s="6" t="n">
        <v>2632000</v>
      </c>
      <c r="O51" s="6" t="n">
        <v>2632000</v>
      </c>
    </row>
    <row r="52">
      <c r="A52" s="4" t="inlineStr">
        <is>
          <t>Number of shares converted into common stock</t>
        </is>
      </c>
      <c r="E52" s="5" t="n">
        <v>540347</v>
      </c>
      <c r="N52" s="5" t="n">
        <v>658103</v>
      </c>
      <c r="O52" s="5" t="n">
        <v>658103</v>
      </c>
    </row>
    <row r="53">
      <c r="A53" s="4" t="inlineStr">
        <is>
          <t>Other Lenders [Member] | Secured Promissory Note [Member]</t>
        </is>
      </c>
    </row>
    <row r="54">
      <c r="A54" s="4" t="inlineStr">
        <is>
          <t>Principal and accrued interest</t>
        </is>
      </c>
      <c r="J54" s="6" t="n">
        <v>2983000</v>
      </c>
    </row>
    <row r="55">
      <c r="A55" s="4" t="inlineStr">
        <is>
          <t>Number of shares converted into common stock</t>
        </is>
      </c>
      <c r="J55" s="5" t="n">
        <v>745830</v>
      </c>
    </row>
    <row r="56">
      <c r="A56" s="4" t="inlineStr">
        <is>
          <t>Two Accredited Investors [Member] | Esenjay Note [Member]</t>
        </is>
      </c>
    </row>
    <row r="57">
      <c r="A57" s="4" t="inlineStr">
        <is>
          <t>Common stock per share</t>
        </is>
      </c>
      <c r="I57" s="6" t="n">
        <v>4</v>
      </c>
      <c r="J57" s="6" t="n">
        <v>4</v>
      </c>
      <c r="T57" s="6" t="n">
        <v>4</v>
      </c>
    </row>
    <row r="58">
      <c r="A58" s="4" t="inlineStr">
        <is>
          <t>Principal and accrued interest</t>
        </is>
      </c>
      <c r="J58" s="6" t="n">
        <v>500000</v>
      </c>
    </row>
    <row r="59">
      <c r="A59" s="4" t="inlineStr">
        <is>
          <t>Number of shares converted into common stock</t>
        </is>
      </c>
      <c r="J59" s="5" t="n">
        <v>125000</v>
      </c>
    </row>
    <row r="60">
      <c r="A60" s="4" t="inlineStr">
        <is>
          <t>Executive Officers [Member] | 2014 Option Plan [Member] | Restricted Stock Units (RSUs) [Member]</t>
        </is>
      </c>
    </row>
    <row r="61">
      <c r="A61" s="4" t="inlineStr">
        <is>
          <t>Issuance of restricted stock unit</t>
        </is>
      </c>
      <c r="F61" s="5" t="n">
        <v>43527</v>
      </c>
    </row>
    <row r="62">
      <c r="A62" s="4" t="inlineStr">
        <is>
          <t>Employees [Member] | 2014 Option Plan [Member] | Restricted Stock Units (RSUs) [Member]</t>
        </is>
      </c>
    </row>
    <row r="63">
      <c r="A63" s="4" t="inlineStr">
        <is>
          <t>Issuance of restricted stock unit</t>
        </is>
      </c>
      <c r="F63" s="5" t="n">
        <v>91338</v>
      </c>
    </row>
    <row r="64">
      <c r="A64" s="4" t="inlineStr">
        <is>
          <t>At The Market Offering [Member]</t>
        </is>
      </c>
    </row>
    <row r="65">
      <c r="A65" s="4" t="inlineStr">
        <is>
          <t>Number of shares issued</t>
        </is>
      </c>
      <c r="Q65" s="5" t="n">
        <v>978782</v>
      </c>
    </row>
    <row r="66">
      <c r="A66" s="4" t="inlineStr">
        <is>
          <t>Sale of stock price per share</t>
        </is>
      </c>
      <c r="Q66" s="8" t="n">
        <v>12.93</v>
      </c>
      <c r="R66" s="8" t="n">
        <v>12.93</v>
      </c>
    </row>
    <row r="67">
      <c r="A67" s="4" t="inlineStr">
        <is>
          <t>Number of shares issued, value</t>
        </is>
      </c>
      <c r="Q67" s="6" t="n">
        <v>12700000</v>
      </c>
    </row>
    <row r="68">
      <c r="A68" s="4" t="inlineStr">
        <is>
          <t>IPO [Member]</t>
        </is>
      </c>
    </row>
    <row r="69">
      <c r="A69" s="4" t="inlineStr">
        <is>
          <t>Common stock per share</t>
        </is>
      </c>
      <c r="P69" s="6" t="n">
        <v>4</v>
      </c>
    </row>
    <row r="70">
      <c r="A70" s="4" t="inlineStr">
        <is>
          <t>Proceeds from offering</t>
        </is>
      </c>
      <c r="P70" s="6" t="n">
        <v>12400000</v>
      </c>
    </row>
    <row r="71">
      <c r="A71" s="4" t="inlineStr">
        <is>
          <t>Number of shares issued</t>
        </is>
      </c>
      <c r="P71" s="5" t="n">
        <v>3099250</v>
      </c>
    </row>
    <row r="72">
      <c r="A72" s="4" t="inlineStr">
        <is>
          <t>Amendment No. 1 [Member] | At The Market Offering [Member]</t>
        </is>
      </c>
    </row>
    <row r="73">
      <c r="A73" s="4" t="inlineStr">
        <is>
          <t>Proceeds from offering</t>
        </is>
      </c>
      <c r="B73" s="6" t="n">
        <v>10000000</v>
      </c>
    </row>
    <row r="74">
      <c r="A74" s="4" t="inlineStr">
        <is>
          <t>Amendment No. 1 [Member] | At The Market Offering [Member] | Maximum [Member]</t>
        </is>
      </c>
    </row>
    <row r="75">
      <c r="A75" s="4" t="inlineStr">
        <is>
          <t>Proceeds from offering</t>
        </is>
      </c>
      <c r="B75" s="6" t="n">
        <v>20000000</v>
      </c>
    </row>
    <row r="76">
      <c r="A76" s="4" t="inlineStr">
        <is>
          <t>Based on Performance [Member] | 2014 Option Plan [Member] | Restricted Stock Units (RSUs) [Member]</t>
        </is>
      </c>
    </row>
    <row r="77">
      <c r="A77" s="4" t="inlineStr">
        <is>
          <t>Issuance of restricted stock unit</t>
        </is>
      </c>
      <c r="F77" s="5" t="n">
        <v>45652</v>
      </c>
    </row>
    <row r="78">
      <c r="A78" s="4" t="inlineStr">
        <is>
          <t>Based on Time [Member] | 2014 Option Plan [Member] | Restricted Stock Units (RSUs) [Member]</t>
        </is>
      </c>
    </row>
    <row r="79">
      <c r="A79" s="4" t="inlineStr">
        <is>
          <t>Issuance of restricted stock unit</t>
        </is>
      </c>
      <c r="F79" s="5" t="n">
        <v>45686</v>
      </c>
    </row>
    <row r="80">
      <c r="A80" s="4" t="inlineStr">
        <is>
          <t>Based on Time [Member] | 2014 Plan [Member] | Restricted Stock Units (RSUs) [Member]</t>
        </is>
      </c>
    </row>
    <row r="81">
      <c r="A81" s="4" t="inlineStr">
        <is>
          <t>Issuance of restricted stock unit</t>
        </is>
      </c>
      <c r="C81" s="5" t="n">
        <v>18312</v>
      </c>
    </row>
    <row r="82">
      <c r="A82" s="4" t="inlineStr">
        <is>
          <t>Cleveland Capital L.P [Member] | Cleveland Warrant [Member]</t>
        </is>
      </c>
    </row>
    <row r="83">
      <c r="A83" s="4" t="inlineStr">
        <is>
          <t>Common stock per share</t>
        </is>
      </c>
      <c r="G83" s="6" t="n">
        <v>4</v>
      </c>
    </row>
    <row r="84">
      <c r="A84" s="4" t="inlineStr">
        <is>
          <t>Purchase of stock percentage</t>
        </is>
      </c>
      <c r="L84" s="4" t="inlineStr">
        <is>
          <t>1.00%</t>
        </is>
      </c>
      <c r="M84" s="4" t="inlineStr">
        <is>
          <t>0.50%</t>
        </is>
      </c>
      <c r="S84" s="4" t="inlineStr">
        <is>
          <t>0.50%</t>
        </is>
      </c>
    </row>
    <row r="85">
      <c r="A85" s="4" t="inlineStr">
        <is>
          <t>Number of shares purchase upto</t>
        </is>
      </c>
      <c r="G85" s="5" t="n">
        <v>83205</v>
      </c>
    </row>
    <row r="86">
      <c r="A86" s="4" t="inlineStr">
        <is>
          <t>Warrants term</t>
        </is>
      </c>
      <c r="G86" s="4" t="inlineStr">
        <is>
          <t>3 years</t>
        </is>
      </c>
      <c r="M86" s="4" t="inlineStr">
        <is>
          <t>3 years</t>
        </is>
      </c>
    </row>
    <row r="87">
      <c r="A87" s="4" t="inlineStr">
        <is>
          <t>Fair value of warrant</t>
        </is>
      </c>
      <c r="G87" s="6" t="n">
        <v>174000</v>
      </c>
    </row>
    <row r="88">
      <c r="A88" s="4" t="inlineStr">
        <is>
          <t>Sales Agreement [Member] | H.C. Wainwright &amp; Co., LLC [Member]</t>
        </is>
      </c>
    </row>
    <row r="89">
      <c r="A89" s="4" t="inlineStr">
        <is>
          <t>Common stock per share</t>
        </is>
      </c>
      <c r="D89" s="7" t="n">
        <v>0.001</v>
      </c>
    </row>
    <row r="90">
      <c r="A90" s="4" t="inlineStr">
        <is>
          <t>Commission percentage</t>
        </is>
      </c>
      <c r="D90" s="4" t="inlineStr">
        <is>
          <t>3.00%</t>
        </is>
      </c>
    </row>
    <row r="91">
      <c r="A91" s="4" t="inlineStr">
        <is>
          <t>Reimbursement description</t>
        </is>
      </c>
      <c r="D91" s="4" t="inlineStr">
        <is>
          <t>In addition, the Company agreed to reimburse HCW for certain legal and other expenses incurred up to a maximum of $50,000 to establish the ATM Offering, and $2,500 per quarter thereafter to maintain such program under the Sales Agreement.</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4" customWidth="1" min="2" max="2"/>
    <col width="17" customWidth="1" min="3" max="3"/>
  </cols>
  <sheetData>
    <row r="1">
      <c r="A1" s="1" t="inlineStr">
        <is>
          <t>Stockholders' Equity (Deficit) - Schedule of Stock Warrant Activity (Details) - $ / shares</t>
        </is>
      </c>
      <c r="B1" s="2" t="inlineStr">
        <is>
          <t>12 Months Ended</t>
        </is>
      </c>
    </row>
    <row r="2">
      <c r="B2" s="2" t="inlineStr">
        <is>
          <t>Jun. 30, 2021</t>
        </is>
      </c>
      <c r="C2" s="2" t="inlineStr">
        <is>
          <t>Jun. 30, 2020</t>
        </is>
      </c>
    </row>
    <row r="3">
      <c r="A3" s="3" t="inlineStr">
        <is>
          <t>Equity [Abstract]</t>
        </is>
      </c>
    </row>
    <row r="4">
      <c r="A4" s="4" t="inlineStr">
        <is>
          <t>Number of Warrants, Outstanding and exercisable, Beginning balance</t>
        </is>
      </c>
      <c r="B4" s="5" t="n">
        <v>83205</v>
      </c>
      <c r="C4" s="5" t="n">
        <v>8333</v>
      </c>
    </row>
    <row r="5">
      <c r="A5" s="4" t="inlineStr">
        <is>
          <t>Number of Warrants, Warrants issued</t>
        </is>
      </c>
      <c r="B5" s="5" t="n">
        <v>185955</v>
      </c>
      <c r="C5" s="5" t="n">
        <v>83205</v>
      </c>
    </row>
    <row r="6">
      <c r="A6" s="4" t="inlineStr">
        <is>
          <t>Number of Warrants, Warrants exercised</t>
        </is>
      </c>
      <c r="B6" s="5" t="n">
        <v>-40993</v>
      </c>
    </row>
    <row r="7">
      <c r="A7" s="4" t="inlineStr">
        <is>
          <t>Number of Warrants, Warrants forfeited</t>
        </is>
      </c>
      <c r="B7" s="5" t="n">
        <v>-13284</v>
      </c>
      <c r="C7" s="5" t="n">
        <v>-8333</v>
      </c>
    </row>
    <row r="8">
      <c r="A8" s="4" t="inlineStr">
        <is>
          <t>Number of Warrants, Outstanding and exercisable, Ending balance</t>
        </is>
      </c>
      <c r="B8" s="5" t="n">
        <v>214883</v>
      </c>
      <c r="C8" s="5" t="n">
        <v>83205</v>
      </c>
    </row>
    <row r="9">
      <c r="A9" s="4" t="inlineStr">
        <is>
          <t>Weighted Average Exercise Price Per Warrant, Outstanding and exercisable, Beginning balance</t>
        </is>
      </c>
      <c r="B9" s="6" t="n">
        <v>4</v>
      </c>
      <c r="C9" s="6" t="n">
        <v>20</v>
      </c>
    </row>
    <row r="10">
      <c r="A10" s="4" t="inlineStr">
        <is>
          <t>Weighted Average Exercise Price Per Warrant, Warrants issued</t>
        </is>
      </c>
      <c r="B10" s="9" t="n">
        <v>4.8</v>
      </c>
      <c r="C10" s="5" t="n">
        <v>4</v>
      </c>
    </row>
    <row r="11">
      <c r="A11" s="4" t="inlineStr">
        <is>
          <t>Weighted Average Exercise Price Per Warrant, Warrants exercised</t>
        </is>
      </c>
      <c r="B11" s="9" t="n">
        <v>4.8</v>
      </c>
    </row>
    <row r="12">
      <c r="A12" s="4" t="inlineStr">
        <is>
          <t>Weighted Average Exercise Price Per Warrant, Warrants forfeited</t>
        </is>
      </c>
      <c r="B12" s="9" t="n">
        <v>4.8</v>
      </c>
      <c r="C12" s="5" t="n">
        <v>20</v>
      </c>
    </row>
    <row r="13">
      <c r="A13" s="4" t="inlineStr">
        <is>
          <t>Weighted Average Exercise Price Per Warrant, Outstanding and exercisable, Ending balance</t>
        </is>
      </c>
      <c r="B13" s="8" t="n">
        <v>4.49</v>
      </c>
      <c r="C13" s="6" t="n">
        <v>4</v>
      </c>
    </row>
    <row r="14">
      <c r="A14" s="4" t="inlineStr">
        <is>
          <t>Remaining Contract Term (years) Warrants, Outstanding and exercisable, Beginning balance</t>
        </is>
      </c>
      <c r="B14" s="4" t="inlineStr">
        <is>
          <t>2 years 4 days</t>
        </is>
      </c>
      <c r="C14" s="4" t="inlineStr">
        <is>
          <t>2 months 30 days</t>
        </is>
      </c>
    </row>
    <row r="15">
      <c r="A15" s="4" t="inlineStr">
        <is>
          <t>Remaining Contract Term (years) Warrants, Warrants issued</t>
        </is>
      </c>
      <c r="B15" s="4" t="inlineStr">
        <is>
          <t>5 years</t>
        </is>
      </c>
      <c r="C15" s="4" t="inlineStr">
        <is>
          <t>3 years</t>
        </is>
      </c>
    </row>
    <row r="16">
      <c r="A16" s="4" t="inlineStr">
        <is>
          <t>Remaining Contract Term (years) Warrants, Outstanding and exercisable, Ending balance</t>
        </is>
      </c>
      <c r="B16" s="4" t="inlineStr">
        <is>
          <t>2 years 11 months 1 day</t>
        </is>
      </c>
      <c r="C16" s="4" t="inlineStr">
        <is>
          <t>2 years 4 day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Deficit) - Schedule of Stock Options Activity (Details) - $ / shares</t>
        </is>
      </c>
      <c r="B1" s="2" t="inlineStr">
        <is>
          <t>12 Months Ended</t>
        </is>
      </c>
    </row>
    <row r="2">
      <c r="B2" s="2" t="inlineStr">
        <is>
          <t>Jun. 30, 2021</t>
        </is>
      </c>
      <c r="C2" s="2" t="inlineStr">
        <is>
          <t>Jun. 30, 2020</t>
        </is>
      </c>
    </row>
    <row r="3">
      <c r="A3" s="3" t="inlineStr">
        <is>
          <t>Equity [Abstract]</t>
        </is>
      </c>
    </row>
    <row r="4">
      <c r="A4" s="4" t="inlineStr">
        <is>
          <t>Number of Shares, Outstanding, Beginning balance</t>
        </is>
      </c>
      <c r="B4" s="5" t="n">
        <v>579584</v>
      </c>
      <c r="C4" s="5" t="n">
        <v>580171</v>
      </c>
    </row>
    <row r="5">
      <c r="A5" s="4" t="inlineStr">
        <is>
          <t>Number of Shares, Granted</t>
        </is>
      </c>
      <c r="C5" s="5" t="n">
        <v>19272</v>
      </c>
    </row>
    <row r="6">
      <c r="A6" s="4" t="inlineStr">
        <is>
          <t>Number of Shares, Exercised</t>
        </is>
      </c>
      <c r="B6" s="5" t="n">
        <v>-22760</v>
      </c>
      <c r="C6" s="5" t="n">
        <v>-5249</v>
      </c>
    </row>
    <row r="7">
      <c r="A7" s="4" t="inlineStr">
        <is>
          <t>Number of Shares, Forfeited and cancelled</t>
        </is>
      </c>
      <c r="B7" s="5" t="n">
        <v>-25619</v>
      </c>
      <c r="C7" s="5" t="n">
        <v>-14610</v>
      </c>
    </row>
    <row r="8">
      <c r="A8" s="4" t="inlineStr">
        <is>
          <t>Number of Shares, Outstanding, Ending balance</t>
        </is>
      </c>
      <c r="B8" s="5" t="n">
        <v>531205</v>
      </c>
      <c r="C8" s="5" t="n">
        <v>579584</v>
      </c>
    </row>
    <row r="9">
      <c r="A9" s="4" t="inlineStr">
        <is>
          <t>Number of Shares, Exercisable, Ending balance</t>
        </is>
      </c>
      <c r="B9" s="5" t="n">
        <v>490323</v>
      </c>
      <c r="C9" s="5" t="n">
        <v>454156</v>
      </c>
    </row>
    <row r="10">
      <c r="A10" s="4" t="inlineStr">
        <is>
          <t>Weighted Average Exercise Price, Outstanding, Beginning balance</t>
        </is>
      </c>
      <c r="B10" s="6" t="n">
        <v>11</v>
      </c>
      <c r="C10" s="8" t="n">
        <v>11.05</v>
      </c>
    </row>
    <row r="11">
      <c r="A11" s="4" t="inlineStr">
        <is>
          <t>Weighted Average Exercise Price, Granted</t>
        </is>
      </c>
      <c r="C11" s="9" t="n">
        <v>8.449999999999999</v>
      </c>
    </row>
    <row r="12">
      <c r="A12" s="4" t="inlineStr">
        <is>
          <t>Weighted Average Exercise Price, Exercised</t>
        </is>
      </c>
      <c r="B12" s="9" t="n">
        <v>6.16</v>
      </c>
      <c r="C12" s="9" t="n">
        <v>4.68</v>
      </c>
    </row>
    <row r="13">
      <c r="A13" s="4" t="inlineStr">
        <is>
          <t>Weighted Average Exercise Price, Forfeited and cancelled</t>
        </is>
      </c>
      <c r="B13" s="9" t="n">
        <v>14.62</v>
      </c>
      <c r="C13" s="9" t="n">
        <v>11.86</v>
      </c>
    </row>
    <row r="14">
      <c r="A14" s="4" t="inlineStr">
        <is>
          <t>Weighted Average Exercise Price, Outstanding, Ending balance</t>
        </is>
      </c>
      <c r="B14" s="9" t="n">
        <v>11.02</v>
      </c>
      <c r="C14" s="5" t="n">
        <v>11</v>
      </c>
    </row>
    <row r="15">
      <c r="A15" s="4" t="inlineStr">
        <is>
          <t>Weighted Average Exercise Price, Exercisable, Ending balance</t>
        </is>
      </c>
      <c r="B15" s="8" t="n">
        <v>10.87</v>
      </c>
      <c r="C15" s="8" t="n">
        <v>10.77</v>
      </c>
    </row>
    <row r="16">
      <c r="A16" s="4" t="inlineStr">
        <is>
          <t>Weighted Average Remaining Contract Term (years), Outstanding, Beginning balance</t>
        </is>
      </c>
      <c r="B16" s="4" t="inlineStr">
        <is>
          <t>7 years 6 months 18 days</t>
        </is>
      </c>
      <c r="C16" s="4" t="inlineStr">
        <is>
          <t>8 years 7 months 2 days</t>
        </is>
      </c>
    </row>
    <row r="17">
      <c r="A17" s="4" t="inlineStr">
        <is>
          <t>Weighted Average Remaining Contract Term (years), Outstanding, Ending balance</t>
        </is>
      </c>
      <c r="B17" s="4" t="inlineStr">
        <is>
          <t>6 years 8 months 23 days</t>
        </is>
      </c>
      <c r="C17" s="4" t="inlineStr">
        <is>
          <t>7 years 6 months 18 days</t>
        </is>
      </c>
    </row>
    <row r="18">
      <c r="A18" s="4" t="inlineStr">
        <is>
          <t>Weighted Average Remaining Contract Term (years), Exercisable, Ending balance</t>
        </is>
      </c>
      <c r="B18" s="4" t="inlineStr">
        <is>
          <t>6 years 7 months 21 days</t>
        </is>
      </c>
      <c r="C18" s="4" t="inlineStr">
        <is>
          <t>7 years 3 months 8 days</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ficit) - Schedule of Restricted Stock Units Activity (Details)</t>
        </is>
      </c>
      <c r="B1" s="2" t="inlineStr">
        <is>
          <t>12 Months Ended</t>
        </is>
      </c>
    </row>
    <row r="2">
      <c r="B2" s="2" t="inlineStr">
        <is>
          <t>Jun. 30, 2021$ / sharesshares</t>
        </is>
      </c>
    </row>
    <row r="3">
      <c r="A3" s="3" t="inlineStr">
        <is>
          <t>Equity [Abstract]</t>
        </is>
      </c>
    </row>
    <row r="4">
      <c r="A4" s="4" t="inlineStr">
        <is>
          <t>Number of Shares, Outstanding, Beginning balance | shares</t>
        </is>
      </c>
      <c r="B4" s="4" t="inlineStr">
        <is>
          <t xml:space="preserve"> </t>
        </is>
      </c>
    </row>
    <row r="5">
      <c r="A5" s="4" t="inlineStr">
        <is>
          <t>Number of Shares, Granted | shares</t>
        </is>
      </c>
      <c r="B5" s="5" t="n">
        <v>153177</v>
      </c>
    </row>
    <row r="6">
      <c r="A6" s="4" t="inlineStr">
        <is>
          <t>Number of Shares, Forfeited and cancelled | shares</t>
        </is>
      </c>
      <c r="B6" s="5" t="n">
        <v>-21525</v>
      </c>
    </row>
    <row r="7">
      <c r="A7" s="4" t="inlineStr">
        <is>
          <t>Number of Shares, Outstanding, Ending balance | shares</t>
        </is>
      </c>
      <c r="B7" s="5" t="n">
        <v>131652</v>
      </c>
    </row>
    <row r="8">
      <c r="A8" s="4" t="inlineStr">
        <is>
          <t>Weighted Average Grant date Fair Value, Outstanding, Beginning balance | $ / shares</t>
        </is>
      </c>
      <c r="B8" s="4" t="inlineStr">
        <is>
          <t xml:space="preserve"> </t>
        </is>
      </c>
    </row>
    <row r="9">
      <c r="A9" s="4" t="inlineStr">
        <is>
          <t>Weighted Average Grant date Fair Value, Granted | $ / shares</t>
        </is>
      </c>
      <c r="B9" s="9" t="n">
        <v>9.199999999999999</v>
      </c>
    </row>
    <row r="10">
      <c r="A10" s="4" t="inlineStr">
        <is>
          <t>Weighted Average Grant date Fair Value, Forfeited and cancelled | $ / shares</t>
        </is>
      </c>
      <c r="B10" s="9" t="n">
        <v>8.880000000000001</v>
      </c>
    </row>
    <row r="11">
      <c r="A11" s="4" t="inlineStr">
        <is>
          <t>Weighted Average Grant date Fair Value, Outstanding, Ending balance | $ / shares</t>
        </is>
      </c>
      <c r="B11" s="8" t="n">
        <v>9.25</v>
      </c>
    </row>
    <row r="12">
      <c r="A12" s="4" t="inlineStr">
        <is>
          <t>Weighted Average Remaining Contract Term (years), Outstanding, Ending balance</t>
        </is>
      </c>
      <c r="B12" s="4" t="inlineStr">
        <is>
          <t>2 years 8 months 19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 USD ($)</t>
        </is>
      </c>
      <c r="B1" s="2" t="inlineStr">
        <is>
          <t>12 Months Ended</t>
        </is>
      </c>
    </row>
    <row r="2">
      <c r="B2" s="2" t="inlineStr">
        <is>
          <t>Jun. 30, 2021</t>
        </is>
      </c>
      <c r="C2" s="2" t="inlineStr">
        <is>
          <t>Jun. 30, 2020</t>
        </is>
      </c>
    </row>
    <row r="3">
      <c r="A3" s="3" t="inlineStr">
        <is>
          <t>Income Statement [Abstract]</t>
        </is>
      </c>
    </row>
    <row r="4">
      <c r="A4" s="4" t="inlineStr">
        <is>
          <t>Revenues</t>
        </is>
      </c>
      <c r="B4" s="6" t="n">
        <v>26257000</v>
      </c>
      <c r="C4" s="6" t="n">
        <v>16842000</v>
      </c>
    </row>
    <row r="5">
      <c r="A5" s="4" t="inlineStr">
        <is>
          <t>Cost of sales</t>
        </is>
      </c>
      <c r="B5" s="5" t="n">
        <v>20467000</v>
      </c>
      <c r="C5" s="5" t="n">
        <v>14656000</v>
      </c>
    </row>
    <row r="6">
      <c r="A6" s="4" t="inlineStr">
        <is>
          <t>Gross profit</t>
        </is>
      </c>
      <c r="B6" s="5" t="n">
        <v>5790000</v>
      </c>
      <c r="C6" s="5" t="n">
        <v>2186000</v>
      </c>
    </row>
    <row r="7">
      <c r="A7" s="3" t="inlineStr">
        <is>
          <t>Operating expenses:</t>
        </is>
      </c>
    </row>
    <row r="8">
      <c r="A8" s="4" t="inlineStr">
        <is>
          <t>Selling and administrative</t>
        </is>
      </c>
      <c r="B8" s="5" t="n">
        <v>12599000</v>
      </c>
      <c r="C8" s="5" t="n">
        <v>9761000</v>
      </c>
    </row>
    <row r="9">
      <c r="A9" s="4" t="inlineStr">
        <is>
          <t>Research and development</t>
        </is>
      </c>
      <c r="B9" s="5" t="n">
        <v>6669000</v>
      </c>
      <c r="C9" s="5" t="n">
        <v>4973000</v>
      </c>
    </row>
    <row r="10">
      <c r="A10" s="4" t="inlineStr">
        <is>
          <t>Total operating expenses</t>
        </is>
      </c>
      <c r="B10" s="5" t="n">
        <v>19268000</v>
      </c>
      <c r="C10" s="5" t="n">
        <v>14734000</v>
      </c>
    </row>
    <row r="11">
      <c r="A11" s="4" t="inlineStr">
        <is>
          <t>Operating loss</t>
        </is>
      </c>
      <c r="B11" s="5" t="n">
        <v>-13478000</v>
      </c>
      <c r="C11" s="5" t="n">
        <v>-12548000</v>
      </c>
    </row>
    <row r="12">
      <c r="A12" s="3" t="inlineStr">
        <is>
          <t>Other income (expense):</t>
        </is>
      </c>
    </row>
    <row r="13">
      <c r="A13" s="4" t="inlineStr">
        <is>
          <t>Other income</t>
        </is>
      </c>
      <c r="B13" s="5" t="n">
        <v>1307000</v>
      </c>
      <c r="C13" s="4" t="inlineStr">
        <is>
          <t xml:space="preserve"> </t>
        </is>
      </c>
    </row>
    <row r="14">
      <c r="A14" s="4" t="inlineStr">
        <is>
          <t>Interest expense</t>
        </is>
      </c>
      <c r="B14" s="5" t="n">
        <v>-622000</v>
      </c>
      <c r="C14" s="5" t="n">
        <v>-1788000</v>
      </c>
    </row>
    <row r="15">
      <c r="A15" s="4" t="inlineStr">
        <is>
          <t>Net loss</t>
        </is>
      </c>
      <c r="B15" s="6" t="n">
        <v>-12793000</v>
      </c>
      <c r="C15" s="6" t="n">
        <v>-14336000</v>
      </c>
    </row>
    <row r="16">
      <c r="A16" s="4" t="inlineStr">
        <is>
          <t>Net loss per share - basic and diluted</t>
        </is>
      </c>
      <c r="B16" s="8" t="n">
        <v>-1.08</v>
      </c>
      <c r="C16" s="8" t="n">
        <v>-2.8</v>
      </c>
    </row>
    <row r="17">
      <c r="A17" s="4" t="inlineStr">
        <is>
          <t>Weighted average number of common shares outstanding - basic and diluted</t>
        </is>
      </c>
      <c r="B17" s="5" t="n">
        <v>11796217</v>
      </c>
      <c r="C17" s="5" t="n">
        <v>511871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ficit) - Schedule of Stock-Based Compensation Expenses (Details) - USD ($)</t>
        </is>
      </c>
      <c r="B1" s="2" t="inlineStr">
        <is>
          <t>12 Months Ended</t>
        </is>
      </c>
    </row>
    <row r="2">
      <c r="B2" s="2" t="inlineStr">
        <is>
          <t>Jun. 30, 2021</t>
        </is>
      </c>
      <c r="C2" s="2" t="inlineStr">
        <is>
          <t>Jun. 30, 2020</t>
        </is>
      </c>
    </row>
    <row r="3">
      <c r="A3" s="4" t="inlineStr">
        <is>
          <t>Total stock-based compensation expense</t>
        </is>
      </c>
      <c r="B3" s="6" t="n">
        <v>797000</v>
      </c>
      <c r="C3" s="6" t="n">
        <v>1803000</v>
      </c>
    </row>
    <row r="4">
      <c r="A4" s="4" t="inlineStr">
        <is>
          <t>Research and Development [Member]</t>
        </is>
      </c>
    </row>
    <row r="5">
      <c r="A5" s="4" t="inlineStr">
        <is>
          <t>Total stock-based compensation expense</t>
        </is>
      </c>
      <c r="B5" s="5" t="n">
        <v>178000</v>
      </c>
      <c r="C5" s="5" t="n">
        <v>215000</v>
      </c>
    </row>
    <row r="6">
      <c r="A6" s="4" t="inlineStr">
        <is>
          <t>General and Administrative [Member]</t>
        </is>
      </c>
    </row>
    <row r="7">
      <c r="A7" s="4" t="inlineStr">
        <is>
          <t>Total stock-based compensation expense</t>
        </is>
      </c>
      <c r="B7" s="6" t="n">
        <v>619000</v>
      </c>
      <c r="C7" s="6" t="n">
        <v>1588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24" customWidth="1" min="3" max="3"/>
  </cols>
  <sheetData>
    <row r="1">
      <c r="A1" s="1" t="inlineStr">
        <is>
          <t>Stockholders' Equity (Deficit) - Schedule of Fair Value Assumptions of Stock Options (Details)</t>
        </is>
      </c>
      <c r="B1" s="2" t="inlineStr">
        <is>
          <t>12 Months Ended</t>
        </is>
      </c>
    </row>
    <row r="2">
      <c r="B2" s="2" t="inlineStr">
        <is>
          <t>Jun. 30, 2021</t>
        </is>
      </c>
      <c r="C2" s="2" t="inlineStr">
        <is>
          <t>Jun. 30, 2020</t>
        </is>
      </c>
    </row>
    <row r="3">
      <c r="A3" s="4" t="inlineStr">
        <is>
          <t>Expected volatility</t>
        </is>
      </c>
      <c r="B3" s="4" t="inlineStr">
        <is>
          <t>0.00%</t>
        </is>
      </c>
    </row>
    <row r="4">
      <c r="A4" s="4" t="inlineStr">
        <is>
          <t>Risk free interest rate</t>
        </is>
      </c>
      <c r="B4" s="4" t="inlineStr">
        <is>
          <t>0.00%</t>
        </is>
      </c>
    </row>
    <row r="5">
      <c r="A5" s="4" t="inlineStr">
        <is>
          <t>Forfeiture rate</t>
        </is>
      </c>
      <c r="B5" s="4" t="inlineStr">
        <is>
          <t>20.00%</t>
        </is>
      </c>
      <c r="C5" s="4" t="inlineStr">
        <is>
          <t>20.00%</t>
        </is>
      </c>
    </row>
    <row r="6">
      <c r="A6" s="4" t="inlineStr">
        <is>
          <t>Dividend yield</t>
        </is>
      </c>
      <c r="B6" s="4" t="inlineStr">
        <is>
          <t>0.00%</t>
        </is>
      </c>
      <c r="C6" s="4" t="inlineStr">
        <is>
          <t>0.00%</t>
        </is>
      </c>
    </row>
    <row r="7">
      <c r="A7" s="4" t="inlineStr">
        <is>
          <t>Expected term (years)</t>
        </is>
      </c>
      <c r="B7" s="4" t="inlineStr">
        <is>
          <t>0 years</t>
        </is>
      </c>
      <c r="C7" s="4" t="inlineStr">
        <is>
          <t>6 years 4 months 6 days</t>
        </is>
      </c>
    </row>
    <row r="8">
      <c r="A8" s="4" t="inlineStr">
        <is>
          <t>Minimum [Member]</t>
        </is>
      </c>
    </row>
    <row r="9">
      <c r="A9" s="4" t="inlineStr">
        <is>
          <t>Expected volatility</t>
        </is>
      </c>
      <c r="C9" s="4" t="inlineStr">
        <is>
          <t>100.60%</t>
        </is>
      </c>
    </row>
    <row r="10">
      <c r="A10" s="4" t="inlineStr">
        <is>
          <t>Risk free interest rate</t>
        </is>
      </c>
      <c r="C10" s="4" t="inlineStr">
        <is>
          <t>0.35%</t>
        </is>
      </c>
    </row>
    <row r="11">
      <c r="A11" s="4" t="inlineStr">
        <is>
          <t>Maximum [Member]</t>
        </is>
      </c>
    </row>
    <row r="12">
      <c r="A12" s="4" t="inlineStr">
        <is>
          <t>Expected volatility</t>
        </is>
      </c>
      <c r="C12" s="4" t="inlineStr">
        <is>
          <t>119.60%</t>
        </is>
      </c>
    </row>
    <row r="13">
      <c r="A13" s="4" t="inlineStr">
        <is>
          <t>Risk free interest rate</t>
        </is>
      </c>
      <c r="C13" s="4" t="inlineStr">
        <is>
          <t>2.0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 width="14" customWidth="1" min="5" max="5"/>
  </cols>
  <sheetData>
    <row r="1">
      <c r="A1" s="1" t="inlineStr">
        <is>
          <t>Income Taxes (Details Narrative) - USD ($)</t>
        </is>
      </c>
      <c r="B1" s="2" t="inlineStr">
        <is>
          <t>12 Months Ended</t>
        </is>
      </c>
    </row>
    <row r="2">
      <c r="B2" s="2" t="inlineStr">
        <is>
          <t>Jun. 30, 2021</t>
        </is>
      </c>
      <c r="C2" s="2" t="inlineStr">
        <is>
          <t>Jun. 30, 2020</t>
        </is>
      </c>
      <c r="D2" s="2" t="inlineStr">
        <is>
          <t>Jun. 30, 2018</t>
        </is>
      </c>
      <c r="E2" s="2" t="inlineStr">
        <is>
          <t>Jun. 30, 2017</t>
        </is>
      </c>
    </row>
    <row r="3">
      <c r="A3" s="4" t="inlineStr">
        <is>
          <t>Deferred tax assets, valuation allowance</t>
        </is>
      </c>
      <c r="B3" s="6" t="n">
        <v>18839000</v>
      </c>
      <c r="C3" s="6" t="n">
        <v>15174000</v>
      </c>
    </row>
    <row r="4">
      <c r="A4" s="4" t="inlineStr">
        <is>
          <t>Operating Loss Carryforwards, Expiration Year</t>
        </is>
      </c>
      <c r="B4" s="4" t="inlineStr">
        <is>
          <t>2030</t>
        </is>
      </c>
    </row>
    <row r="5">
      <c r="A5" s="4" t="inlineStr">
        <is>
          <t>Unrecognized tax benefits</t>
        </is>
      </c>
      <c r="B5" s="4" t="inlineStr">
        <is>
          <t xml:space="preserve"> </t>
        </is>
      </c>
      <c r="C5" s="4" t="inlineStr">
        <is>
          <t xml:space="preserve"> </t>
        </is>
      </c>
    </row>
    <row r="6">
      <c r="A6" s="4" t="inlineStr">
        <is>
          <t>Decrease Deferred tax assets and liabilities</t>
        </is>
      </c>
      <c r="C6" s="6" t="n">
        <v>3600000</v>
      </c>
    </row>
    <row r="7">
      <c r="A7" s="4" t="inlineStr">
        <is>
          <t>Federal Income Tax [Member]</t>
        </is>
      </c>
    </row>
    <row r="8">
      <c r="A8" s="4" t="inlineStr">
        <is>
          <t>Unused net operating loss carryovers</t>
        </is>
      </c>
      <c r="B8" s="5" t="n">
        <v>57472000</v>
      </c>
      <c r="D8" s="6" t="n">
        <v>22408000</v>
      </c>
      <c r="E8" s="6" t="n">
        <v>35064000</v>
      </c>
    </row>
    <row r="9">
      <c r="A9" s="4" t="inlineStr">
        <is>
          <t>State Income Tax [Member]</t>
        </is>
      </c>
    </row>
    <row r="10">
      <c r="A10" s="4" t="inlineStr">
        <is>
          <t>Unused net operating loss carryovers</t>
        </is>
      </c>
      <c r="B10" s="6" t="n">
        <v>57871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Jun. 30, 2021</t>
        </is>
      </c>
      <c r="C1" s="2" t="inlineStr">
        <is>
          <t>Jun. 30, 2020</t>
        </is>
      </c>
    </row>
    <row r="2">
      <c r="A2" s="3" t="inlineStr">
        <is>
          <t>Income Tax Disclosure [Abstract]</t>
        </is>
      </c>
    </row>
    <row r="3">
      <c r="A3" s="4" t="inlineStr">
        <is>
          <t>Net operating loss carryforwards</t>
        </is>
      </c>
      <c r="B3" s="6" t="n">
        <v>16111000</v>
      </c>
      <c r="C3" s="6" t="n">
        <v>12865000</v>
      </c>
    </row>
    <row r="4">
      <c r="A4" s="4" t="inlineStr">
        <is>
          <t>Research &amp; development credit carryforward</t>
        </is>
      </c>
      <c r="B4" s="5" t="n">
        <v>27000</v>
      </c>
      <c r="C4" s="4" t="inlineStr">
        <is>
          <t xml:space="preserve"> </t>
        </is>
      </c>
    </row>
    <row r="5">
      <c r="A5" s="4" t="inlineStr">
        <is>
          <t>Stock compensation</t>
        </is>
      </c>
      <c r="B5" s="5" t="n">
        <v>1696000</v>
      </c>
      <c r="C5" s="5" t="n">
        <v>1652000</v>
      </c>
    </row>
    <row r="6">
      <c r="A6" s="4" t="inlineStr">
        <is>
          <t>Interest expense Sec. 163</t>
        </is>
      </c>
      <c r="B6" s="5" t="n">
        <v>366000</v>
      </c>
      <c r="C6" s="5" t="n">
        <v>261000</v>
      </c>
    </row>
    <row r="7">
      <c r="A7" s="4" t="inlineStr">
        <is>
          <t>Lease liability</t>
        </is>
      </c>
      <c r="B7" s="5" t="n">
        <v>924000</v>
      </c>
      <c r="C7" s="5" t="n">
        <v>1004000</v>
      </c>
    </row>
    <row r="8">
      <c r="A8" s="4" t="inlineStr">
        <is>
          <t>Other, net</t>
        </is>
      </c>
      <c r="B8" s="5" t="n">
        <v>564000</v>
      </c>
      <c r="C8" s="5" t="n">
        <v>353000</v>
      </c>
    </row>
    <row r="9">
      <c r="A9" s="4" t="inlineStr">
        <is>
          <t>Net deferred tax assets</t>
        </is>
      </c>
      <c r="B9" s="5" t="n">
        <v>19688000</v>
      </c>
      <c r="C9" s="5" t="n">
        <v>16135000</v>
      </c>
    </row>
    <row r="10">
      <c r="A10" s="4" t="inlineStr">
        <is>
          <t>Valuation allowance for deferred tax assets</t>
        </is>
      </c>
      <c r="B10" s="5" t="n">
        <v>-18839000</v>
      </c>
      <c r="C10" s="5" t="n">
        <v>-15174000</v>
      </c>
    </row>
    <row r="11">
      <c r="A11" s="4" t="inlineStr">
        <is>
          <t>Net deferred tax assets</t>
        </is>
      </c>
      <c r="B11" s="5" t="n">
        <v>849000</v>
      </c>
      <c r="C11" s="5" t="n">
        <v>961000</v>
      </c>
    </row>
    <row r="12">
      <c r="A12" s="4" t="inlineStr">
        <is>
          <t>Right of use asset</t>
        </is>
      </c>
      <c r="B12" s="5" t="n">
        <v>-849000</v>
      </c>
      <c r="C12" s="5" t="n">
        <v>-961000</v>
      </c>
    </row>
    <row r="13">
      <c r="A13" s="4" t="inlineStr">
        <is>
          <t>Total deferred tax liabilities</t>
        </is>
      </c>
      <c r="B13" s="5" t="n">
        <v>-849000</v>
      </c>
      <c r="C13" s="5" t="n">
        <v>-961000</v>
      </c>
    </row>
    <row r="14">
      <c r="A14" s="4" t="inlineStr">
        <is>
          <t>Net deferred tax liabilities</t>
        </is>
      </c>
      <c r="B14" s="4" t="inlineStr">
        <is>
          <t xml:space="preserve"> </t>
        </is>
      </c>
      <c r="C14"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s) - USD ($)</t>
        </is>
      </c>
      <c r="B1" s="2" t="inlineStr">
        <is>
          <t>12 Months Ended</t>
        </is>
      </c>
    </row>
    <row r="2">
      <c r="B2" s="2" t="inlineStr">
        <is>
          <t>Jun. 30, 2021</t>
        </is>
      </c>
      <c r="C2" s="2" t="inlineStr">
        <is>
          <t>Jun. 30, 2020</t>
        </is>
      </c>
    </row>
    <row r="3">
      <c r="A3" s="3" t="inlineStr">
        <is>
          <t>Income Tax Disclosure [Abstract]</t>
        </is>
      </c>
    </row>
    <row r="4">
      <c r="A4" s="4" t="inlineStr">
        <is>
          <t>Federal income taxes at 21%</t>
        </is>
      </c>
      <c r="B4" s="6" t="n">
        <v>-2686000</v>
      </c>
      <c r="C4" s="6" t="n">
        <v>-3011000</v>
      </c>
    </row>
    <row r="5">
      <c r="A5" s="4" t="inlineStr">
        <is>
          <t>State income taxes, net</t>
        </is>
      </c>
      <c r="B5" s="5" t="n">
        <v>-894000</v>
      </c>
      <c r="C5" s="5" t="n">
        <v>-1001000</v>
      </c>
    </row>
    <row r="6">
      <c r="A6" s="4" t="inlineStr">
        <is>
          <t>Permanent differences and other</t>
        </is>
      </c>
      <c r="B6" s="5" t="n">
        <v>-58000</v>
      </c>
      <c r="C6" s="5" t="n">
        <v>474000</v>
      </c>
    </row>
    <row r="7">
      <c r="A7" s="4" t="inlineStr">
        <is>
          <t>Other true ups, if any</t>
        </is>
      </c>
      <c r="B7" s="5" t="n">
        <v>-27000</v>
      </c>
      <c r="C7" s="4" t="inlineStr">
        <is>
          <t xml:space="preserve"> </t>
        </is>
      </c>
    </row>
    <row r="8">
      <c r="A8" s="4" t="inlineStr">
        <is>
          <t>Change in federal tax rate</t>
        </is>
      </c>
      <c r="B8" s="4" t="inlineStr">
        <is>
          <t xml:space="preserve"> </t>
        </is>
      </c>
      <c r="C8" s="4" t="inlineStr">
        <is>
          <t xml:space="preserve"> </t>
        </is>
      </c>
    </row>
    <row r="9">
      <c r="A9" s="4" t="inlineStr">
        <is>
          <t>Change in valuation allowance</t>
        </is>
      </c>
      <c r="B9" s="5" t="n">
        <v>-3665000</v>
      </c>
      <c r="C9" s="5" t="n">
        <v>-3538000</v>
      </c>
    </row>
    <row r="10">
      <c r="A10" s="4" t="inlineStr">
        <is>
          <t>Provision for income taxes</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Details Narrative) - USD ($)</t>
        </is>
      </c>
      <c r="B1" s="2" t="inlineStr">
        <is>
          <t>12 Months Ended</t>
        </is>
      </c>
    </row>
    <row r="2">
      <c r="B2" s="2" t="inlineStr">
        <is>
          <t>Jun. 30, 2021</t>
        </is>
      </c>
      <c r="C2" s="2" t="inlineStr">
        <is>
          <t>Jun. 30, 2020</t>
        </is>
      </c>
    </row>
    <row r="3">
      <c r="A3" s="4" t="inlineStr">
        <is>
          <t>Federal deposit insurance corporation</t>
        </is>
      </c>
      <c r="B3" s="6" t="n">
        <v>250000</v>
      </c>
    </row>
    <row r="4">
      <c r="A4" s="4" t="inlineStr">
        <is>
          <t>Cash</t>
        </is>
      </c>
      <c r="B4" s="5" t="n">
        <v>4713000</v>
      </c>
      <c r="C4" s="6" t="n">
        <v>726000</v>
      </c>
    </row>
    <row r="5">
      <c r="A5" s="4" t="inlineStr">
        <is>
          <t>Revenues</t>
        </is>
      </c>
      <c r="B5" s="6" t="n">
        <v>26257000</v>
      </c>
      <c r="C5" s="6" t="n">
        <v>16842000</v>
      </c>
    </row>
    <row r="6">
      <c r="A6" s="4" t="inlineStr">
        <is>
          <t>Purchase [Member] | Supplier Concentration Risk [Member] | Two Suppliers [Member]</t>
        </is>
      </c>
    </row>
    <row r="7">
      <c r="A7" s="4" t="inlineStr">
        <is>
          <t>Concentration risk, percentage</t>
        </is>
      </c>
      <c r="B7" s="4" t="inlineStr">
        <is>
          <t>27.00%</t>
        </is>
      </c>
      <c r="C7" s="4" t="inlineStr">
        <is>
          <t>35.00%</t>
        </is>
      </c>
    </row>
    <row r="8">
      <c r="A8" s="4" t="inlineStr">
        <is>
          <t>Total Purchases</t>
        </is>
      </c>
      <c r="B8" s="6" t="n">
        <v>9260000</v>
      </c>
      <c r="C8" s="6" t="n">
        <v>6598000</v>
      </c>
    </row>
    <row r="9">
      <c r="A9" s="4" t="inlineStr">
        <is>
          <t>Three (3) Major Customer [Member] | Sales Revenue [Member] | Customer Concentration Risk [Member]</t>
        </is>
      </c>
    </row>
    <row r="10">
      <c r="A10" s="4" t="inlineStr">
        <is>
          <t>Concentration risk, percentage</t>
        </is>
      </c>
      <c r="B10" s="4" t="inlineStr">
        <is>
          <t>61.00%</t>
        </is>
      </c>
      <c r="C10" s="4" t="inlineStr">
        <is>
          <t>60.00%</t>
        </is>
      </c>
    </row>
    <row r="11">
      <c r="A11" s="4" t="inlineStr">
        <is>
          <t>Revenues</t>
        </is>
      </c>
      <c r="B11" s="6" t="n">
        <v>16004000</v>
      </c>
      <c r="C11" s="6" t="n">
        <v>10045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0" customWidth="1" min="1" max="1"/>
    <col width="80" customWidth="1" min="2" max="2"/>
    <col width="80" customWidth="1" min="3" max="3"/>
    <col width="21" customWidth="1" min="4" max="4"/>
    <col width="21" customWidth="1" min="5" max="5"/>
  </cols>
  <sheetData>
    <row r="1">
      <c r="A1" s="1" t="inlineStr">
        <is>
          <t>Commitments and Contingencies (Details Narrative)</t>
        </is>
      </c>
      <c r="B1" s="2" t="inlineStr">
        <is>
          <t>Feb. 26, 2020USD ($)ft²$ / shares</t>
        </is>
      </c>
      <c r="C1" s="2" t="inlineStr">
        <is>
          <t>Apr. 25, 2019USD ($)ft²</t>
        </is>
      </c>
      <c r="D1" s="2" t="inlineStr">
        <is>
          <t>Jun. 30, 2021USD ($)</t>
        </is>
      </c>
      <c r="E1" s="2" t="inlineStr">
        <is>
          <t>Jun. 30, 2020USD ($)</t>
        </is>
      </c>
    </row>
    <row r="2">
      <c r="A2" s="4" t="inlineStr">
        <is>
          <t>Monthly rental payment</t>
        </is>
      </c>
      <c r="D2" s="6" t="n">
        <v>841000</v>
      </c>
      <c r="E2" s="6" t="n">
        <v>673000</v>
      </c>
    </row>
    <row r="3">
      <c r="A3" s="4" t="inlineStr">
        <is>
          <t>Accutek [Member]</t>
        </is>
      </c>
    </row>
    <row r="4">
      <c r="A4" s="4" t="inlineStr">
        <is>
          <t>Area of land | ft²</t>
        </is>
      </c>
      <c r="B4" s="5" t="n">
        <v>17539</v>
      </c>
      <c r="C4" s="5" t="n">
        <v>45600</v>
      </c>
    </row>
    <row r="5">
      <c r="A5" s="4" t="inlineStr">
        <is>
          <t>Lease term</t>
        </is>
      </c>
      <c r="C5" s="4" t="inlineStr">
        <is>
          <t>7 years 4 months</t>
        </is>
      </c>
    </row>
    <row r="6">
      <c r="A6" s="4" t="inlineStr">
        <is>
          <t>Lease option to extend</t>
        </is>
      </c>
      <c r="B6" s="4" t="inlineStr">
        <is>
          <t>The Company entered into the First Amendment to Standard Industrial/Commercial Multi-Tenant Lease dated April 25, 2019 (the “Amendment”) with Accutek to rent an additional 16,309 rentable square feet of space plus a residential unit of approximately 1,230 rentable square feet (for a total of approximately 17,539 rentable square feet).</t>
        </is>
      </c>
      <c r="C6" s="4" t="inlineStr">
        <is>
          <t>The lease contains an option to extend the term for two periods of 24 months, and the right of first refusal to lease an additional approximate 15,300 square feet.</t>
        </is>
      </c>
    </row>
    <row r="7">
      <c r="A7" s="4" t="inlineStr">
        <is>
          <t>Lease expiration date</t>
        </is>
      </c>
      <c r="B7" s="4" t="inlineStr">
        <is>
          <t>Nov. 20,
		2026</t>
        </is>
      </c>
    </row>
    <row r="8">
      <c r="A8" s="4" t="inlineStr">
        <is>
          <t>Lease, per rentable square | $ / shares</t>
        </is>
      </c>
      <c r="B8" s="8" t="n">
        <v>0.93</v>
      </c>
    </row>
    <row r="9">
      <c r="A9" s="4" t="inlineStr">
        <is>
          <t>Operating lease, description</t>
        </is>
      </c>
      <c r="B9" s="4" t="inlineStr">
        <is>
          <t>The lease for the additional space commenced 30 days following the occupancy date of the additional space, and terminates concurrently with the term for the lease of the original lease, which expires on November 20, 2026. The base rent for the additional space is the same rate as the space rented under the terms of the original lease, $0.93 per rentable square (subject to 3% annual increase).</t>
        </is>
      </c>
    </row>
    <row r="10">
      <c r="A10" s="4" t="inlineStr">
        <is>
          <t>Total purchase price of office furniture</t>
        </is>
      </c>
      <c r="B10" s="6" t="n">
        <v>8300</v>
      </c>
    </row>
    <row r="11">
      <c r="A11" s="4" t="inlineStr">
        <is>
          <t>Accutek [Member] | First 12 Months [Member]</t>
        </is>
      </c>
    </row>
    <row r="12">
      <c r="A12" s="4" t="inlineStr">
        <is>
          <t>Monthly rental payment</t>
        </is>
      </c>
      <c r="C12" s="6" t="n">
        <v>42400</v>
      </c>
    </row>
    <row r="13">
      <c r="A13" s="4" t="inlineStr">
        <is>
          <t>Escalating lease payment percentage</t>
        </is>
      </c>
      <c r="C13" s="4" t="inlineStr">
        <is>
          <t>3.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Lease Payments (Details)</t>
        </is>
      </c>
      <c r="B1" s="2" t="inlineStr">
        <is>
          <t>Jun. 30, 2021USD ($)</t>
        </is>
      </c>
    </row>
    <row r="2">
      <c r="A2" s="3" t="inlineStr">
        <is>
          <t>Commitments and Contingencies Disclosure [Abstract]</t>
        </is>
      </c>
    </row>
    <row r="3">
      <c r="A3" s="4" t="inlineStr">
        <is>
          <t>2022</t>
        </is>
      </c>
      <c r="B3" s="6" t="n">
        <v>746000</v>
      </c>
    </row>
    <row r="4">
      <c r="A4" s="4" t="inlineStr">
        <is>
          <t>2023</t>
        </is>
      </c>
      <c r="B4" s="5" t="n">
        <v>768000</v>
      </c>
    </row>
    <row r="5">
      <c r="A5" s="4" t="inlineStr">
        <is>
          <t>2024</t>
        </is>
      </c>
      <c r="B5" s="5" t="n">
        <v>791000</v>
      </c>
    </row>
    <row r="6">
      <c r="A6" s="4" t="inlineStr">
        <is>
          <t>2025</t>
        </is>
      </c>
      <c r="B6" s="5" t="n">
        <v>815000</v>
      </c>
    </row>
    <row r="7">
      <c r="A7" s="4" t="inlineStr">
        <is>
          <t>2026</t>
        </is>
      </c>
      <c r="B7" s="5" t="n">
        <v>840000</v>
      </c>
    </row>
    <row r="8">
      <c r="A8" s="4" t="inlineStr">
        <is>
          <t>Thereafter</t>
        </is>
      </c>
      <c r="B8" s="5" t="n">
        <v>359000</v>
      </c>
    </row>
    <row r="9">
      <c r="A9" s="4" t="inlineStr">
        <is>
          <t>Total Future Minimum Lease Payments</t>
        </is>
      </c>
      <c r="B9" s="5" t="n">
        <v>4319000</v>
      </c>
    </row>
    <row r="10">
      <c r="A10" s="4" t="inlineStr">
        <is>
          <t>Less: discount</t>
        </is>
      </c>
      <c r="B10" s="5" t="n">
        <v>-1018000</v>
      </c>
    </row>
    <row r="11">
      <c r="A11" s="4" t="inlineStr">
        <is>
          <t>Total Lease Liability</t>
        </is>
      </c>
      <c r="B11" s="6" t="n">
        <v>3301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Details Narrative) - USD ($)</t>
        </is>
      </c>
      <c r="B1" s="2" t="inlineStr">
        <is>
          <t>Sep. 22, 2021</t>
        </is>
      </c>
      <c r="C1" s="2" t="inlineStr">
        <is>
          <t>Jun. 30, 2020</t>
        </is>
      </c>
      <c r="D1" s="2" t="inlineStr">
        <is>
          <t>Jun. 30, 2021</t>
        </is>
      </c>
      <c r="E1" s="2" t="inlineStr">
        <is>
          <t>Jun. 30, 2020</t>
        </is>
      </c>
      <c r="F1" s="2" t="inlineStr">
        <is>
          <t>Aug. 31, 2020</t>
        </is>
      </c>
    </row>
    <row r="2">
      <c r="A2" s="4" t="inlineStr">
        <is>
          <t>Number of common stock shares sold</t>
        </is>
      </c>
      <c r="C2" s="5" t="n">
        <v>275000</v>
      </c>
    </row>
    <row r="3">
      <c r="A3" s="4" t="inlineStr">
        <is>
          <t>Warrants expire term</t>
        </is>
      </c>
      <c r="F3" s="4" t="inlineStr">
        <is>
          <t>5 years</t>
        </is>
      </c>
    </row>
    <row r="4">
      <c r="A4" s="4" t="inlineStr">
        <is>
          <t>Proceeds from issuance of common stock</t>
        </is>
      </c>
      <c r="D4" s="6" t="n">
        <v>22855000</v>
      </c>
      <c r="E4" s="6" t="n">
        <v>1369000</v>
      </c>
    </row>
    <row r="5">
      <c r="A5" s="4" t="inlineStr">
        <is>
          <t>Subsequent Event [Member] | H.C. Wainwright &amp; Co., LLC [Member]</t>
        </is>
      </c>
    </row>
    <row r="6">
      <c r="A6" s="4" t="inlineStr">
        <is>
          <t>Percentage of cash fee</t>
        </is>
      </c>
      <c r="B6" s="4" t="inlineStr">
        <is>
          <t>6.00%</t>
        </is>
      </c>
    </row>
    <row r="7">
      <c r="A7" s="4" t="inlineStr">
        <is>
          <t>Proceeds from issuance of common stock</t>
        </is>
      </c>
      <c r="B7" s="6" t="n">
        <v>14000000</v>
      </c>
    </row>
    <row r="8">
      <c r="A8" s="4" t="inlineStr">
        <is>
          <t>Subsequent Event [Member] | Securities Purchase Agreement [Member] | Accredited Investors [Member]</t>
        </is>
      </c>
    </row>
    <row r="9">
      <c r="A9" s="4" t="inlineStr">
        <is>
          <t>Number of common stock shares sold</t>
        </is>
      </c>
      <c r="B9" s="5" t="n">
        <v>2142860</v>
      </c>
    </row>
    <row r="10">
      <c r="A10" s="4" t="inlineStr">
        <is>
          <t>Number of warrants to purchase common stock</t>
        </is>
      </c>
      <c r="B10" s="5" t="n">
        <v>1071430</v>
      </c>
    </row>
    <row r="11">
      <c r="A11" s="4" t="inlineStr">
        <is>
          <t>Warrants exercise price</t>
        </is>
      </c>
      <c r="B11" s="6" t="n">
        <v>7</v>
      </c>
    </row>
    <row r="12">
      <c r="A12" s="4" t="inlineStr">
        <is>
          <t>Proceeds from warrants</t>
        </is>
      </c>
      <c r="B12" s="6" t="n">
        <v>15000000</v>
      </c>
    </row>
    <row r="13">
      <c r="A13" s="4" t="inlineStr">
        <is>
          <t>Warrants expire term</t>
        </is>
      </c>
      <c r="B13" s="4" t="inlineStr">
        <is>
          <t>5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1" customWidth="1" min="1" max="1"/>
    <col width="22" customWidth="1" min="2" max="2"/>
    <col width="36" customWidth="1" min="3" max="3"/>
    <col width="29" customWidth="1" min="4" max="4"/>
    <col width="13" customWidth="1" min="5" max="5"/>
  </cols>
  <sheetData>
    <row r="1">
      <c r="A1" s="1" t="inlineStr">
        <is>
          <t>Consolidated Statements of Stockholders' Equity (Deficit) - USD ($)</t>
        </is>
      </c>
      <c r="B1" s="2" t="inlineStr">
        <is>
          <t>Common Stock [Member]</t>
        </is>
      </c>
      <c r="C1" s="2" t="inlineStr">
        <is>
          <t>Additional Paid-in Capital [Member]</t>
        </is>
      </c>
      <c r="D1" s="2" t="inlineStr">
        <is>
          <t>Accumulated Deficit [Member]</t>
        </is>
      </c>
      <c r="E1" s="2" t="inlineStr">
        <is>
          <t>Total</t>
        </is>
      </c>
    </row>
    <row r="2">
      <c r="A2" s="4" t="inlineStr">
        <is>
          <t>Beginning balance at Jun. 30, 2019</t>
        </is>
      </c>
      <c r="B2" s="6" t="n">
        <v>5000</v>
      </c>
      <c r="C2" s="6" t="n">
        <v>35902000</v>
      </c>
      <c r="D2" s="6" t="n">
        <v>-39076000</v>
      </c>
      <c r="E2" s="6" t="n">
        <v>-3169000</v>
      </c>
    </row>
    <row r="3">
      <c r="A3" s="4" t="inlineStr">
        <is>
          <t>Beginning balance, shares at Jun. 30, 2019</t>
        </is>
      </c>
      <c r="B3" s="5" t="n">
        <v>5101580</v>
      </c>
    </row>
    <row r="4">
      <c r="A4" s="4" t="inlineStr">
        <is>
          <t>Issuance of common stock - services</t>
        </is>
      </c>
      <c r="B4" s="4" t="inlineStr">
        <is>
          <t xml:space="preserve"> </t>
        </is>
      </c>
      <c r="C4" s="5" t="n">
        <v>30000</v>
      </c>
      <c r="D4" s="4" t="inlineStr">
        <is>
          <t xml:space="preserve"> </t>
        </is>
      </c>
      <c r="E4" s="5" t="n">
        <v>30000</v>
      </c>
    </row>
    <row r="5">
      <c r="A5" s="4" t="inlineStr">
        <is>
          <t>Issuance of common stock - services, shares</t>
        </is>
      </c>
      <c r="B5" s="5" t="n">
        <v>3121</v>
      </c>
    </row>
    <row r="6">
      <c r="A6" s="4" t="inlineStr">
        <is>
          <t>Issuance of common stock - exercised options and warrants</t>
        </is>
      </c>
      <c r="B6" s="4" t="inlineStr">
        <is>
          <t xml:space="preserve"> </t>
        </is>
      </c>
      <c r="C6" s="5" t="n">
        <v>4000</v>
      </c>
      <c r="D6" s="4" t="inlineStr">
        <is>
          <t xml:space="preserve"> </t>
        </is>
      </c>
      <c r="E6" s="6" t="n">
        <v>4000</v>
      </c>
    </row>
    <row r="7">
      <c r="A7" s="4" t="inlineStr">
        <is>
          <t>Issuance of common stock - exercised options and warrants, shares</t>
        </is>
      </c>
      <c r="B7" s="5" t="n">
        <v>3706</v>
      </c>
      <c r="E7" s="5" t="n">
        <v>5249</v>
      </c>
    </row>
    <row r="8">
      <c r="A8" s="4" t="inlineStr">
        <is>
          <t>Issuance of common stock - private placement transactions, net</t>
        </is>
      </c>
      <c r="B8" s="4" t="inlineStr">
        <is>
          <t xml:space="preserve"> </t>
        </is>
      </c>
      <c r="C8" s="5" t="n">
        <v>1365000</v>
      </c>
      <c r="D8" s="4" t="inlineStr">
        <is>
          <t xml:space="preserve"> </t>
        </is>
      </c>
      <c r="E8" s="6" t="n">
        <v>1365000</v>
      </c>
    </row>
    <row r="9">
      <c r="A9" s="4" t="inlineStr">
        <is>
          <t>Issuance of common stock - private placement transactions, net, shares</t>
        </is>
      </c>
      <c r="B9" s="5" t="n">
        <v>341250</v>
      </c>
    </row>
    <row r="10">
      <c r="A10" s="4" t="inlineStr">
        <is>
          <t>Issuance of common stock - debt conversion</t>
        </is>
      </c>
      <c r="B10" s="6" t="n">
        <v>2000</v>
      </c>
      <c r="C10" s="5" t="n">
        <v>7881000</v>
      </c>
      <c r="D10" s="4" t="inlineStr">
        <is>
          <t xml:space="preserve"> </t>
        </is>
      </c>
      <c r="E10" s="5" t="n">
        <v>7883000</v>
      </c>
    </row>
    <row r="11">
      <c r="A11" s="4" t="inlineStr">
        <is>
          <t>Issuance of common stock - debt conversion, shares</t>
        </is>
      </c>
      <c r="B11" s="5" t="n">
        <v>1970830</v>
      </c>
    </row>
    <row r="12">
      <c r="A12" s="4" t="inlineStr">
        <is>
          <t>Stock based compensation</t>
        </is>
      </c>
      <c r="B12" s="4" t="inlineStr">
        <is>
          <t xml:space="preserve"> </t>
        </is>
      </c>
      <c r="C12" s="5" t="n">
        <v>1803000</v>
      </c>
      <c r="D12" s="4" t="inlineStr">
        <is>
          <t xml:space="preserve"> </t>
        </is>
      </c>
      <c r="E12" s="5" t="n">
        <v>1803000</v>
      </c>
    </row>
    <row r="13">
      <c r="A13" s="4" t="inlineStr">
        <is>
          <t>Net loss</t>
        </is>
      </c>
      <c r="B13" s="4" t="inlineStr">
        <is>
          <t xml:space="preserve"> </t>
        </is>
      </c>
      <c r="C13" s="4" t="inlineStr">
        <is>
          <t xml:space="preserve"> </t>
        </is>
      </c>
      <c r="D13" s="5" t="n">
        <v>-14336000</v>
      </c>
      <c r="E13" s="5" t="n">
        <v>-14336000</v>
      </c>
    </row>
    <row r="14">
      <c r="A14" s="4" t="inlineStr">
        <is>
          <t>Ending balance at Jun. 30, 2020</t>
        </is>
      </c>
      <c r="B14" s="6" t="n">
        <v>7000</v>
      </c>
      <c r="C14" s="5" t="n">
        <v>46985000</v>
      </c>
      <c r="D14" s="5" t="n">
        <v>-53412000</v>
      </c>
      <c r="E14" s="5" t="n">
        <v>-6420000</v>
      </c>
    </row>
    <row r="15">
      <c r="A15" s="4" t="inlineStr">
        <is>
          <t>Ending balance, shares at Jun. 30, 2020</t>
        </is>
      </c>
      <c r="B15" s="5" t="n">
        <v>7420487</v>
      </c>
    </row>
    <row r="16">
      <c r="A16" s="4" t="inlineStr">
        <is>
          <t>Issuance of common stock - exercised options and warrants</t>
        </is>
      </c>
      <c r="B16" s="4" t="inlineStr">
        <is>
          <t xml:space="preserve"> </t>
        </is>
      </c>
      <c r="C16" s="5" t="n">
        <v>55000</v>
      </c>
      <c r="D16" s="4" t="inlineStr">
        <is>
          <t xml:space="preserve"> </t>
        </is>
      </c>
      <c r="E16" s="6" t="n">
        <v>55000</v>
      </c>
    </row>
    <row r="17">
      <c r="A17" s="4" t="inlineStr">
        <is>
          <t>Issuance of common stock - exercised options and warrants, shares</t>
        </is>
      </c>
      <c r="B17" s="5" t="n">
        <v>55195</v>
      </c>
      <c r="E17" s="5" t="n">
        <v>22760</v>
      </c>
    </row>
    <row r="18">
      <c r="A18" s="4" t="inlineStr">
        <is>
          <t>Issuance of common stock - private placement transactions, net</t>
        </is>
      </c>
      <c r="B18" s="6" t="n">
        <v>1000</v>
      </c>
      <c r="C18" s="5" t="n">
        <v>3199000</v>
      </c>
      <c r="D18" s="4" t="inlineStr">
        <is>
          <t xml:space="preserve"> </t>
        </is>
      </c>
      <c r="E18" s="6" t="n">
        <v>3200000</v>
      </c>
    </row>
    <row r="19">
      <c r="A19" s="4" t="inlineStr">
        <is>
          <t>Issuance of common stock - private placement transactions, net, shares</t>
        </is>
      </c>
      <c r="B19" s="5" t="n">
        <v>800000</v>
      </c>
    </row>
    <row r="20">
      <c r="A20" s="4" t="inlineStr">
        <is>
          <t>Issuance of common stock - debt conversion</t>
        </is>
      </c>
      <c r="B20" s="6" t="n">
        <v>2000</v>
      </c>
      <c r="C20" s="5" t="n">
        <v>5191000</v>
      </c>
      <c r="D20" s="4" t="inlineStr">
        <is>
          <t xml:space="preserve"> </t>
        </is>
      </c>
      <c r="E20" s="5" t="n">
        <v>5193000</v>
      </c>
    </row>
    <row r="21">
      <c r="A21" s="4" t="inlineStr">
        <is>
          <t>Issuance of common stock - debt conversion, shares</t>
        </is>
      </c>
      <c r="B21" s="5" t="n">
        <v>1298450</v>
      </c>
    </row>
    <row r="22">
      <c r="A22" s="4" t="inlineStr">
        <is>
          <t>Stock based compensation</t>
        </is>
      </c>
      <c r="B22" s="4" t="inlineStr">
        <is>
          <t xml:space="preserve"> </t>
        </is>
      </c>
      <c r="C22" s="5" t="n">
        <v>797000</v>
      </c>
      <c r="D22" s="4" t="inlineStr">
        <is>
          <t xml:space="preserve"> </t>
        </is>
      </c>
      <c r="E22" s="5" t="n">
        <v>797000</v>
      </c>
    </row>
    <row r="23">
      <c r="A23" s="4" t="inlineStr">
        <is>
          <t>Fair value of warrants issued</t>
        </is>
      </c>
      <c r="B23" s="4" t="inlineStr">
        <is>
          <t xml:space="preserve"> </t>
        </is>
      </c>
      <c r="C23" s="5" t="n">
        <v>174000</v>
      </c>
      <c r="D23" s="4" t="inlineStr">
        <is>
          <t xml:space="preserve"> </t>
        </is>
      </c>
      <c r="E23" s="5" t="n">
        <v>174000</v>
      </c>
    </row>
    <row r="24">
      <c r="A24" s="4" t="inlineStr">
        <is>
          <t>Issuance of common stock, net of costs</t>
        </is>
      </c>
      <c r="B24" s="6" t="n">
        <v>4000</v>
      </c>
      <c r="C24" s="5" t="n">
        <v>22796000</v>
      </c>
      <c r="D24" s="4" t="inlineStr">
        <is>
          <t xml:space="preserve"> </t>
        </is>
      </c>
      <c r="E24" s="5" t="n">
        <v>22800000</v>
      </c>
    </row>
    <row r="25">
      <c r="A25" s="4" t="inlineStr">
        <is>
          <t>Issuance of common stock, net of costs, shares</t>
        </is>
      </c>
      <c r="B25" s="5" t="n">
        <v>4078032</v>
      </c>
    </row>
    <row r="26">
      <c r="A26" s="4" t="inlineStr">
        <is>
          <t>Net loss</t>
        </is>
      </c>
      <c r="B26" s="4" t="inlineStr">
        <is>
          <t xml:space="preserve"> </t>
        </is>
      </c>
      <c r="C26" s="4" t="inlineStr">
        <is>
          <t xml:space="preserve"> </t>
        </is>
      </c>
      <c r="D26" s="5" t="n">
        <v>-127930000</v>
      </c>
      <c r="E26" s="5" t="n">
        <v>-12793000</v>
      </c>
    </row>
    <row r="27">
      <c r="A27" s="4" t="inlineStr">
        <is>
          <t>Ending balance at Jun. 30, 2021</t>
        </is>
      </c>
      <c r="B27" s="6" t="n">
        <v>14000</v>
      </c>
      <c r="C27" s="6" t="n">
        <v>79197000</v>
      </c>
      <c r="D27" s="6" t="n">
        <v>-66205000</v>
      </c>
      <c r="E27" s="6" t="n">
        <v>13006000</v>
      </c>
    </row>
    <row r="28">
      <c r="A28" s="4" t="inlineStr">
        <is>
          <t>Ending balance, shares at Jun. 30, 2021</t>
        </is>
      </c>
      <c r="B28" s="5" t="n">
        <v>1365216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Unaudited) - USD ($)</t>
        </is>
      </c>
      <c r="B1" s="2" t="inlineStr">
        <is>
          <t>12 Months Ended</t>
        </is>
      </c>
    </row>
    <row r="2">
      <c r="B2" s="2" t="inlineStr">
        <is>
          <t>Jun. 30, 2021</t>
        </is>
      </c>
      <c r="C2" s="2" t="inlineStr">
        <is>
          <t>Jun. 30, 2020</t>
        </is>
      </c>
    </row>
    <row r="3">
      <c r="A3" s="3" t="inlineStr">
        <is>
          <t>Cash flows from operating activities:</t>
        </is>
      </c>
    </row>
    <row r="4">
      <c r="A4" s="4" t="inlineStr">
        <is>
          <t>Net loss</t>
        </is>
      </c>
      <c r="B4" s="6" t="n">
        <v>-12793000</v>
      </c>
      <c r="C4" s="6" t="n">
        <v>-14336000</v>
      </c>
    </row>
    <row r="5">
      <c r="A5" s="3" t="inlineStr">
        <is>
          <t>Adjustments to reconcile net loss to net cash used in operating activities:</t>
        </is>
      </c>
    </row>
    <row r="6">
      <c r="A6" s="4" t="inlineStr">
        <is>
          <t>Depreciation</t>
        </is>
      </c>
      <c r="B6" s="5" t="n">
        <v>274000</v>
      </c>
      <c r="C6" s="5" t="n">
        <v>141000</v>
      </c>
    </row>
    <row r="7">
      <c r="A7" s="4" t="inlineStr">
        <is>
          <t>Stock-based compensation</t>
        </is>
      </c>
      <c r="B7" s="5" t="n">
        <v>797000</v>
      </c>
      <c r="C7" s="5" t="n">
        <v>1803000</v>
      </c>
    </row>
    <row r="8">
      <c r="A8" s="4" t="inlineStr">
        <is>
          <t>Stock issuance for services</t>
        </is>
      </c>
      <c r="B8" s="4" t="inlineStr">
        <is>
          <t xml:space="preserve"> </t>
        </is>
      </c>
      <c r="C8" s="5" t="n">
        <v>30000</v>
      </c>
    </row>
    <row r="9">
      <c r="A9" s="4" t="inlineStr">
        <is>
          <t>PPP Loan principal and accrued interest forgiveness</t>
        </is>
      </c>
      <c r="B9" s="5" t="n">
        <v>-1307000</v>
      </c>
      <c r="C9" s="4" t="inlineStr">
        <is>
          <t xml:space="preserve"> </t>
        </is>
      </c>
    </row>
    <row r="10">
      <c r="A10" s="4" t="inlineStr">
        <is>
          <t>Fair value of warrants issued as debt discount cost</t>
        </is>
      </c>
      <c r="B10" s="5" t="n">
        <v>174000</v>
      </c>
      <c r="C10" s="4" t="inlineStr">
        <is>
          <t xml:space="preserve"> </t>
        </is>
      </c>
    </row>
    <row r="11">
      <c r="A11" s="4" t="inlineStr">
        <is>
          <t>Noncash interest expense</t>
        </is>
      </c>
      <c r="B11" s="5" t="n">
        <v>426000</v>
      </c>
      <c r="C11" s="5" t="n">
        <v>1599000</v>
      </c>
    </row>
    <row r="12">
      <c r="A12" s="4" t="inlineStr">
        <is>
          <t>Noncash rent expense</t>
        </is>
      </c>
      <c r="B12" s="5" t="n">
        <v>400000</v>
      </c>
      <c r="C12" s="5" t="n">
        <v>323000</v>
      </c>
    </row>
    <row r="13">
      <c r="A13" s="4" t="inlineStr">
        <is>
          <t>Allowance for inventory reserve</t>
        </is>
      </c>
      <c r="B13" s="5" t="n">
        <v>-195000</v>
      </c>
      <c r="C13" s="5" t="n">
        <v>317000</v>
      </c>
    </row>
    <row r="14">
      <c r="A14" s="4" t="inlineStr">
        <is>
          <t>Amortization of prepaid offering costs</t>
        </is>
      </c>
      <c r="B14" s="5" t="n">
        <v>547000</v>
      </c>
      <c r="C14" s="4" t="inlineStr">
        <is>
          <t xml:space="preserve"> </t>
        </is>
      </c>
    </row>
    <row r="15">
      <c r="A15" s="3" t="inlineStr">
        <is>
          <t>Changes in operating assets and liabilities:</t>
        </is>
      </c>
    </row>
    <row r="16">
      <c r="A16" s="4" t="inlineStr">
        <is>
          <t>Accounts receivable</t>
        </is>
      </c>
      <c r="B16" s="5" t="n">
        <v>-3028000</v>
      </c>
      <c r="C16" s="5" t="n">
        <v>-653000</v>
      </c>
    </row>
    <row r="17">
      <c r="A17" s="4" t="inlineStr">
        <is>
          <t>Inventories</t>
        </is>
      </c>
      <c r="B17" s="5" t="n">
        <v>-5062000</v>
      </c>
      <c r="C17" s="5" t="n">
        <v>-1760000</v>
      </c>
    </row>
    <row r="18">
      <c r="A18" s="4" t="inlineStr">
        <is>
          <t>Other current assets</t>
        </is>
      </c>
      <c r="B18" s="5" t="n">
        <v>-134000</v>
      </c>
      <c r="C18" s="5" t="n">
        <v>-432000</v>
      </c>
    </row>
    <row r="19">
      <c r="A19" s="4" t="inlineStr">
        <is>
          <t>Accounts payable</t>
        </is>
      </c>
      <c r="B19" s="5" t="n">
        <v>2527000</v>
      </c>
      <c r="C19" s="5" t="n">
        <v>2165000</v>
      </c>
    </row>
    <row r="20">
      <c r="A20" s="4" t="inlineStr">
        <is>
          <t>Accrued expenses</t>
        </is>
      </c>
      <c r="B20" s="5" t="n">
        <v>1183000</v>
      </c>
      <c r="C20" s="5" t="n">
        <v>542000</v>
      </c>
    </row>
    <row r="21">
      <c r="A21" s="4" t="inlineStr">
        <is>
          <t>Due to factor</t>
        </is>
      </c>
      <c r="B21" s="5" t="n">
        <v>-469000</v>
      </c>
      <c r="C21" s="5" t="n">
        <v>469000</v>
      </c>
    </row>
    <row r="22">
      <c r="A22" s="4" t="inlineStr">
        <is>
          <t>Deferred revenue</t>
        </is>
      </c>
      <c r="B22" s="5" t="n">
        <v>20000</v>
      </c>
      <c r="C22" s="5" t="n">
        <v>4000</v>
      </c>
    </row>
    <row r="23">
      <c r="A23" s="4" t="inlineStr">
        <is>
          <t>Accrued interest</t>
        </is>
      </c>
      <c r="B23" s="5" t="n">
        <v>-38000</v>
      </c>
      <c r="C23" s="5" t="n">
        <v>50000</v>
      </c>
    </row>
    <row r="24">
      <c r="A24" s="4" t="inlineStr">
        <is>
          <t>Office lease payable</t>
        </is>
      </c>
      <c r="B24" s="5" t="n">
        <v>-288000</v>
      </c>
      <c r="C24" s="5" t="n">
        <v>-169000</v>
      </c>
    </row>
    <row r="25">
      <c r="A25" s="4" t="inlineStr">
        <is>
          <t>Customer deposits</t>
        </is>
      </c>
      <c r="B25" s="5" t="n">
        <v>-1392000</v>
      </c>
      <c r="C25" s="5" t="n">
        <v>1563000</v>
      </c>
    </row>
    <row r="26">
      <c r="A26" s="4" t="inlineStr">
        <is>
          <t>Net cash used in operating activities</t>
        </is>
      </c>
      <c r="B26" s="5" t="n">
        <v>-18358000</v>
      </c>
      <c r="C26" s="5" t="n">
        <v>-8344000</v>
      </c>
    </row>
    <row r="27">
      <c r="A27" s="3" t="inlineStr">
        <is>
          <t>Cash flows from investing activities</t>
        </is>
      </c>
    </row>
    <row r="28">
      <c r="A28" s="4" t="inlineStr">
        <is>
          <t>Purchases of equipment</t>
        </is>
      </c>
      <c r="B28" s="5" t="n">
        <v>-1102000</v>
      </c>
      <c r="C28" s="5" t="n">
        <v>-323000</v>
      </c>
    </row>
    <row r="29">
      <c r="A29" s="4" t="inlineStr">
        <is>
          <t>Net cash used in investing activities</t>
        </is>
      </c>
      <c r="B29" s="5" t="n">
        <v>-1102000</v>
      </c>
      <c r="C29" s="5" t="n">
        <v>-323000</v>
      </c>
    </row>
    <row r="30">
      <c r="A30" s="3" t="inlineStr">
        <is>
          <t>Cash flows from financing activities:</t>
        </is>
      </c>
    </row>
    <row r="31">
      <c r="A31" s="4" t="inlineStr">
        <is>
          <t>Proceeds from the issuance of common stock, net of costs</t>
        </is>
      </c>
      <c r="B31" s="5" t="n">
        <v>22855000</v>
      </c>
      <c r="C31" s="5" t="n">
        <v>1369000</v>
      </c>
    </row>
    <row r="32">
      <c r="A32" s="4" t="inlineStr">
        <is>
          <t>Proceeds from the issuance of common stock in private placement</t>
        </is>
      </c>
      <c r="B32" s="5" t="n">
        <v>3200000</v>
      </c>
      <c r="C32" s="4" t="inlineStr">
        <is>
          <t xml:space="preserve"> </t>
        </is>
      </c>
    </row>
    <row r="33">
      <c r="A33" s="4" t="inlineStr">
        <is>
          <t>Proceeds from Payment Protection Program</t>
        </is>
      </c>
      <c r="B33" s="4" t="inlineStr">
        <is>
          <t xml:space="preserve"> </t>
        </is>
      </c>
      <c r="C33" s="5" t="n">
        <v>1297000</v>
      </c>
    </row>
    <row r="34">
      <c r="A34" s="4" t="inlineStr">
        <is>
          <t>Borrowings from revolving line of credit</t>
        </is>
      </c>
      <c r="B34" s="5" t="n">
        <v>700000</v>
      </c>
      <c r="C34" s="4" t="inlineStr">
        <is>
          <t xml:space="preserve"> </t>
        </is>
      </c>
    </row>
    <row r="35">
      <c r="A35" s="4" t="inlineStr">
        <is>
          <t>Payment of short-term loan - related party</t>
        </is>
      </c>
      <c r="B35" s="5" t="n">
        <v>-1178000</v>
      </c>
      <c r="C35" s="4" t="inlineStr">
        <is>
          <t xml:space="preserve"> </t>
        </is>
      </c>
    </row>
    <row r="36">
      <c r="A36" s="4" t="inlineStr">
        <is>
          <t>Payment of line of credit - related party</t>
        </is>
      </c>
      <c r="B36" s="5" t="n">
        <v>-1402000</v>
      </c>
      <c r="C36" s="4" t="inlineStr">
        <is>
          <t xml:space="preserve"> </t>
        </is>
      </c>
    </row>
    <row r="37">
      <c r="A37" s="4" t="inlineStr">
        <is>
          <t>Payment of revolving line of credit</t>
        </is>
      </c>
      <c r="B37" s="5" t="n">
        <v>-700000</v>
      </c>
      <c r="C37" s="4" t="inlineStr">
        <is>
          <t xml:space="preserve"> </t>
        </is>
      </c>
    </row>
    <row r="38">
      <c r="A38" s="4" t="inlineStr">
        <is>
          <t>Borrowings from short-term loan - related party debt</t>
        </is>
      </c>
      <c r="B38" s="4" t="inlineStr">
        <is>
          <t xml:space="preserve"> </t>
        </is>
      </c>
      <c r="C38" s="5" t="n">
        <v>2400000</v>
      </c>
    </row>
    <row r="39">
      <c r="A39" s="4" t="inlineStr">
        <is>
          <t>Borrowings from line of credit - related party debt</t>
        </is>
      </c>
      <c r="B39" s="4" t="inlineStr">
        <is>
          <t xml:space="preserve"> </t>
        </is>
      </c>
      <c r="C39" s="5" t="n">
        <v>4255000</v>
      </c>
    </row>
    <row r="40">
      <c r="A40" s="4" t="inlineStr">
        <is>
          <t>Principal payments of financing lease payable</t>
        </is>
      </c>
      <c r="B40" s="5" t="n">
        <v>-28000</v>
      </c>
      <c r="C40" s="5" t="n">
        <v>-30000</v>
      </c>
    </row>
    <row r="41">
      <c r="A41" s="4" t="inlineStr">
        <is>
          <t>Net cash provided by financing activities</t>
        </is>
      </c>
      <c r="B41" s="5" t="n">
        <v>23447000</v>
      </c>
      <c r="C41" s="5" t="n">
        <v>9291000</v>
      </c>
    </row>
    <row r="42">
      <c r="A42" s="4" t="inlineStr">
        <is>
          <t>Net change in cash</t>
        </is>
      </c>
      <c r="B42" s="5" t="n">
        <v>3987000</v>
      </c>
      <c r="C42" s="5" t="n">
        <v>624000</v>
      </c>
    </row>
    <row r="43">
      <c r="A43" s="4" t="inlineStr">
        <is>
          <t>Cash, beginning of period</t>
        </is>
      </c>
      <c r="B43" s="5" t="n">
        <v>726000</v>
      </c>
      <c r="C43" s="5" t="n">
        <v>102000</v>
      </c>
    </row>
    <row r="44">
      <c r="A44" s="4" t="inlineStr">
        <is>
          <t>Cash, end of period</t>
        </is>
      </c>
      <c r="B44" s="5" t="n">
        <v>4713000</v>
      </c>
      <c r="C44" s="5" t="n">
        <v>726000</v>
      </c>
    </row>
    <row r="45">
      <c r="A45" s="3" t="inlineStr">
        <is>
          <t>Supplemental Disclosures of Non-Cash Investing and Financing Activities:</t>
        </is>
      </c>
    </row>
    <row r="46">
      <c r="A46" s="4" t="inlineStr">
        <is>
          <t>Initial recognition of right-of-use lease asset and lease liability</t>
        </is>
      </c>
      <c r="B46" s="4" t="inlineStr">
        <is>
          <t xml:space="preserve"> </t>
        </is>
      </c>
      <c r="C46" s="5" t="n">
        <v>2706000</v>
      </c>
    </row>
    <row r="47">
      <c r="A47" s="4" t="inlineStr">
        <is>
          <t>Accrued interest converted into principal</t>
        </is>
      </c>
      <c r="B47" s="5" t="n">
        <v>358000</v>
      </c>
      <c r="C47" s="5" t="n">
        <v>2170000</v>
      </c>
    </row>
    <row r="48">
      <c r="A48" s="4" t="inlineStr">
        <is>
          <t>Interest paid</t>
        </is>
      </c>
      <c r="B48" s="5" t="n">
        <v>59000</v>
      </c>
      <c r="C48" s="5" t="n">
        <v>137000</v>
      </c>
    </row>
    <row r="49">
      <c r="A49" s="4" t="inlineStr">
        <is>
          <t>Common stock issued for conversion of related party debt</t>
        </is>
      </c>
      <c r="B49" s="5" t="n">
        <v>5193000</v>
      </c>
      <c r="C49" s="5" t="n">
        <v>7883000</v>
      </c>
    </row>
    <row r="50">
      <c r="A50" s="4" t="inlineStr">
        <is>
          <t>Stock issuance for services</t>
        </is>
      </c>
      <c r="B50" s="4" t="inlineStr">
        <is>
          <t xml:space="preserve"> </t>
        </is>
      </c>
      <c r="C50" s="6" t="n">
        <v>3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Business</t>
        </is>
      </c>
      <c r="B1" s="2" t="inlineStr">
        <is>
          <t>12 Months Ended</t>
        </is>
      </c>
    </row>
    <row r="2">
      <c r="B2" s="2" t="inlineStr">
        <is>
          <t>Jun. 30, 2021</t>
        </is>
      </c>
    </row>
    <row r="3">
      <c r="A3" s="3" t="inlineStr">
        <is>
          <t>Accounting Policies [Abstract]</t>
        </is>
      </c>
    </row>
    <row r="4">
      <c r="A4" s="4" t="inlineStr">
        <is>
          <t>Nature of Business</t>
        </is>
      </c>
      <c r="B4" s="4" t="inlineStr">
        <is>
          <t>NOTE 1 - NATURE OF BUSINESS Nature of Business Flux Power Holdings, Inc. (“Flux”)
was incorporated in 1998 in the State of Nevada. On June 14, 2012, we changed our name to Flux Power Holdings, Inc. Flux’s operations
are conducted through its wholly owned subsidiary, Flux Power, Inc. (“Flux Power”), a California corporation (collectively,
the “Company”). We design, develop, manufacture,
and sell a portfolio of advanced lithium-ion energy storage solutions for the material handling sector which includes lift trucks, airport
ground support equipment (“GSE”), and other industrial and commercial applications. We believe our mobile and stationary energy
storage solutions provide customers with a reliable, high performing, cost effective, and more environmentally friendly alternative as
compared to traditional lead acid and propane-based solutions. Our modular and scalable design allows different configurations of lithium-ion
battery packs to be paired with our proprietary wireless battery management system (“SkyBMS”) to provide the level of energy
storage required and “state of the art” real time monitoring of pack performance. As used herein, the terms “we,”
“us,” “our,” “Flux,” and “Company” mean Flux Power Holdings, Inc., unless otherwise indicated.
All dollar amounts herein are in U.S. dollars unless otherwise sta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1</t>
        </is>
      </c>
    </row>
    <row r="3">
      <c r="A3" s="3" t="inlineStr">
        <is>
          <t>Accounting Policies [Abstract]</t>
        </is>
      </c>
    </row>
    <row r="4">
      <c r="A4" s="4" t="inlineStr">
        <is>
          <t>Summary of Significant Accounting Policies</t>
        </is>
      </c>
      <c r="B4" s="4" t="inlineStr">
        <is>
          <t>NOTE 2 - SUMMARY OF SIGNIFICANT ACCOUNTING POLICIES A summary of the Company’s
significant accounting policies which have been consistently applied in the preparation of the accompanying consolidated financial statements
follows: Principles of Consolidation The consolidated financial statements
include Flux Power Holdings, Inc. and its wholly-owned subsidiary Flux Power, Inc. after elimination of all intercompany accounts and
transactions. Use of Estimates The preparation of financial statements
in conformity with accounting principles generally accepted in the United States of America (“GAAP”) requires management to
make estimates and assumptions that affect the reported amounts of assets, liabilities, revenues, and expenses, as well as certain financial
statement disclosures. Significant estimates include valuation allowances relating to inventory and deferred tax assets. While management
believes that the estimates and assumptions used in the preparation of the financial statements are appropriate, actual results could
differ from these estimates. Cash and Cash Equivalents As of June 30, 2021 and June 30,
2020, cash was approximately $4,713,000 and $726,000, respectively. Cash consisted of funds held in a non-interest bearing bank deposit
account. The Company considers all liquid short-term investments with maturities of less than three months when acquired to be cash equivalents.
The Company had no cash equivalents at June 30, 2021 and 2020. Fair Values of Financial Instruments The carrying amount of our cash,
accounts payable, accounts receivable, and accrued liabilities approximates their estimated fair values due to the short-term maturities
of those financial instruments. The carrying amount of the line of credit agreement approximates its fair values as interest approximates
current market interest rates for similar instruments. Management has concluded that it is not practical to determine the estimated fair
value of amounts due to related parties because the transactions cannot be assumed to have been consummated at arm’s length, the
terms are not deemed to be market terms, there are no quoted values available for these instruments, and an independent valuation would
not be practical due to the lack of data regarding similar instruments, if any, and the associated potential costs. The Company does not have any
other assets or liabilities that are measured at fair value on a recurring or non-recurring basis. Accounts Receivable Accounts receivable are carried
at their estimated collectible amounts. The Company has not experienced collection issues related to its accounts receivable and has not
recorded an allowance for doubtful accounts during the years ended June 30, 2021 and 2020. Inventories Inventories consist primarily
of battery management systems and the related subcomponents and are stated at the lower of cost or net realizable value. The Company evaluates
inventories to determine if write-downs are necessary due to obsolescence or if the inventory levels are in excess of anticipated demand
at market value based on consideration of historical sales and product development plans. The Company recorded adjustments to inventory
reserve related to obsolete and slow moving inventory in the amount of approximately $195,000 and $317,000 during the years ended June
30, 2021 and 2020, respectively. Property, Plant and Equipment Property, plant and equipment
are stated at cost, net of accumulated depreciation. Depreciation and amortization are provided using the straight-line method over the
estimated useful lives, of the related assets ranging from three to ten years, or, in the case of leasehold improvements, over the lesser
of the useful life of the related asset or the lease term. Stock-based Compensation Pursuant to the provisions of
the Financial Accounting Standards Board (“FASB”) Accounting Standards Codification (“ASC”) Topic No. 718-10,
Compensation-Stock Compensation Common stock or equity instruments
such as warrants issued for services to non-employees are valued at their estimated fair value at the measurement date (the date when
a firm commitment for performance of the services is reached, typically the date of issuance, or when performance is complete). If the
total value exceeds the par value of the stock issued, the value in excess of the par value is added to the additional paid-in-capital. Revenue Recognition The Company recognizes revenue
in accordance to the Accounting Standards Codification (“ASC”) Topic 606, Revenue from Contracts with Customers (“ASC
606”) for all contracts. The Company derives its revenue from the sale of products to customers. The Company sells its products
primarily through a distribution network of equipment dealers, OEMs and battery distributors in primarily North America. The Company recognizes
revenue for the products when all significant risks and rewards have been transferred to the customer, there is no continuing managerial
involvement associated with ownership of the goods sold is retained, no effective control over the goods sold is retained, the amount
of revenue can be measured reliably, it is probable that the economic benefits associated with the transactions will flow to the Company
and the costs incurred or to be incurred with respect to the transaction can be measured reliably. Product revenue is recognized
as a distinct single performance obligation which for the Company’s three major customers represents the point in time that they
receive delivery of the products, and for all other customers represents the point in time that the Company ships the products. Our customers
do have a right to return product but our returns have historically been minimal. Product Warranties The Company evaluates its exposure
to product warranty obligations based on historical experience. Our products, primarily lift equipment packs, are warrantied for five
years unless modified by a separate agreement. As of June 30, 2021 and 2020, the Company carried warranty liability of approximately $895,000
and $726,000, respectively, which is included in accrued expenses on the Company’s consolidated balance sheets. Impairment of Long-lived Assets In accordance with authoritative
guidance for the impairment or disposal of long-lived assets, if indicators of impairment exist, the Company assesses the recoverability
of the affected long-lived assets by determining whether the carrying value of such assets can be recovered through the undiscounted future
operating cash flows. If impairment is indicated, the
Company measures the amount of such impairment by comparing the carrying value of the asset to the present value of the expected future
cash flows associated with the use of the asset. The Company believes that no impairment indicators were present, and accordingly no impairment
losses were recognized during the fiscal years ended June 30, 2021 and 2020. Research and Development The Company is actively engaged
in new product development efforts. Research and development cost relating to possible future products are expensed as incurred. Income Taxes Pursuant to FASB ASC Topic No.
740, Income Taxes, The Company records deferred tax
assets and liabilities based on the differences between the financial statement and tax bases of assets and liabilities and on operating
loss carry forwards using enacted tax rates in effect for the year in which the differences are expected to reverse. A valuation allowance
is provided when it is more likely than not that some portion or all of a deferred tax asset will not be realized. Net Loss Per Common Share The Company calculates basic loss
per common share by dividing net loss by the weighted average number of common shares outstanding during the periods. Diluted loss per
common share includes the impact from all dilutive potential common shares relating to outstanding convertible securities. For the years ended June 30, 2021
and 2020, basic and diluted weighted-average common shares outstanding were 11,796,217 and 5,118,713, respectively. The Company incurred
a net loss for the years ended June 30, 2021 and 2020, and therefore, basic and diluted loss per share for each fiscal year are the same
because the inclusion of potential common equivalent shares were excluded from diluted weighted-average common shares outstanding during
the period, as the inclusion of such shares would be anti-dilutive. The total potentially dilutive common shares outstanding at June 30,
2021 and 2020, excluded from diluted weighted-average common shares outstanding, which include common shares underlying outstanding convertible
debt, stock options, RSUs, and warrants, were 891,659 and 2,210,216, respectively. New Accounting Standards Recently Adopted Accounting Pronouncements The Company did not adopt any
new accounting pronouncements for the year ended June 30, 2021. During the year ended June 30, 2020, the Company adopted Accounting Standards
Update (“ASU”) 2016-02, Leases Compensation—Stock
Compensation (Topic 718): Improvements to Nonemployee Share-Based Payment Accounting Management has considered all
recent accounting pronouncements issued since the last audit of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un. 30, 2021</t>
        </is>
      </c>
    </row>
    <row r="3">
      <c r="A3" s="3" t="inlineStr">
        <is>
          <t>Inventory Disclosure [Abstract]</t>
        </is>
      </c>
    </row>
    <row r="4">
      <c r="A4" s="4" t="inlineStr">
        <is>
          <t>Inventories</t>
        </is>
      </c>
      <c r="B4" s="4" t="inlineStr">
        <is>
          <t>NOTE 3 - INVENTORIES Inventories consist of the following:
June 30, 2021
June 30, 2020
Raw materials $ 8,185,000 $ 4,231,000
Work in process 918,000 332,000
Finished goods 1,410,000 693,000
Total Inventories $ 10,513,000 $ 5,256,000 Inventories consist primarily
of our energy storage systems and the related subcomponents, and are stated at the lower of cost or net realizable val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7T20:37:00Z</dcterms:created>
  <dcterms:modified xmlns:dcterms="http://purl.org/dc/terms/" xmlns:xsi="http://www.w3.org/2001/XMLSchema-instance" xsi:type="dcterms:W3CDTF">2021-09-27T20:37:00Z</dcterms:modified>
</cp:coreProperties>
</file>